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and Comb" sheetId="4" r:id="rId4"/>
    <s:sheet name="Condensed Consolidated and Com5" sheetId="5" r:id="rId5"/>
    <s:sheet name="Condensed Consolidated and Com6" sheetId="6" r:id="rId6"/>
    <s:sheet name="Basis of presentation and summa" sheetId="7" r:id="rId7"/>
    <s:sheet name="Acquisitions" sheetId="8" r:id="rId8"/>
    <s:sheet name="Restructuring activities" sheetId="9" r:id="rId9"/>
    <s:sheet name="Goodwill and other intangible a" sheetId="10" r:id="rId10"/>
    <s:sheet name="Revolving credit facility" sheetId="11" r:id="rId11"/>
    <s:sheet name="Retirement plans" sheetId="12" r:id="rId12"/>
    <s:sheet name="Post-retirement benefits other " sheetId="13" r:id="rId13"/>
    <s:sheet name="Income taxes" sheetId="14" r:id="rId14"/>
    <s:sheet name="Supplemental equity information" sheetId="15" r:id="rId15"/>
    <s:sheet name="Fair value measurement" sheetId="16" r:id="rId16"/>
    <s:sheet name="Commitments, contingencies and " sheetId="17" r:id="rId17"/>
    <s:sheet name="Earnings per share" sheetId="18" r:id="rId18"/>
    <s:sheet name="Relationship with our former pa" sheetId="19" r:id="rId19"/>
    <s:sheet name="Subsequent events" sheetId="20" r:id="rId20"/>
    <s:sheet name="Basis of presentation and sum21" sheetId="21" r:id="rId21"/>
    <s:sheet name="Acquisitions (Tables)" sheetId="22" r:id="rId22"/>
    <s:sheet name="Restructuring activities (Table" sheetId="23" r:id="rId23"/>
    <s:sheet name="Goodwill and other intangible24" sheetId="24" r:id="rId24"/>
    <s:sheet name="Retirement plans (Tables)" sheetId="25" r:id="rId25"/>
    <s:sheet name="Post-retirement benefits othe26" sheetId="26" r:id="rId26"/>
    <s:sheet name="Supplemental equity informati27" sheetId="27" r:id="rId27"/>
    <s:sheet name="Earnings per share (Tables)" sheetId="28" r:id="rId28"/>
    <s:sheet name="Relationship with our former 29" sheetId="29" r:id="rId29"/>
    <s:sheet name="Basis of presentation and sum30" sheetId="30" r:id="rId30"/>
    <s:sheet name="Acquisitions - Narrative (Detai" sheetId="31" r:id="rId31"/>
    <s:sheet name="Acquisitions - Schedule of Asse" sheetId="32" r:id="rId32"/>
    <s:sheet name="Restructuring activities - Narr" sheetId="33" r:id="rId33"/>
    <s:sheet name="Restructuring activities - Rest" sheetId="34" r:id="rId34"/>
    <s:sheet name="Goodwill and other intangible35" sheetId="35" r:id="rId35"/>
    <s:sheet name="Goodwill and other intangible36" sheetId="36" r:id="rId36"/>
    <s:sheet name="Revolving credit facility - Nar" sheetId="37" r:id="rId37"/>
    <s:sheet name="Retirement plans - Retirement P" sheetId="38" r:id="rId38"/>
    <s:sheet name="Retirement plans - Narrative (D" sheetId="39" r:id="rId39"/>
    <s:sheet name="Retirement plans - Additional I" sheetId="40" r:id="rId40"/>
    <s:sheet name="Post-retirement benefits othe41" sheetId="41" r:id="rId41"/>
    <s:sheet name="Income taxes - Narrative (Detai" sheetId="42" r:id="rId42"/>
    <s:sheet name="Supplemental equity informati43" sheetId="43" r:id="rId43"/>
    <s:sheet name="Supplemental equity informati44" sheetId="44" r:id="rId44"/>
    <s:sheet name="Supplemental equity informati45" sheetId="45" r:id="rId45"/>
    <s:sheet name="Fair value measurement - Narrat" sheetId="46" r:id="rId46"/>
    <s:sheet name="Commitments, contingencies an47" sheetId="47" r:id="rId47"/>
    <s:sheet name="Earnings per share - Narrative " sheetId="48" r:id="rId48"/>
    <s:sheet name="Relationship with our former 49" sheetId="49" r:id="rId49"/>
    <s:sheet name="Relationship with our former 50" sheetId="50" r:id="rId50"/>
    <s:sheet name="Subsequent events - Narrative (" sheetId="51" r:id="rId51"/>
  </s:sheets>
  <s:definedNames/>
  <s:calcPr calcId="124519" calcMode="auto" fullCalcOnLoad="1"/>
</s:workbook>
</file>

<file path=xl/sharedStrings.xml><?xml version="1.0" encoding="utf-8"?>
<sst xmlns="http://schemas.openxmlformats.org/spreadsheetml/2006/main" uniqueCount="493">
  <si>
    <t>Document and Entity Information - shares</t>
  </si>
  <si>
    <t>6 Months Ended</t>
  </si>
  <si>
    <t>Jun. 26, 2016</t>
  </si>
  <si>
    <t>Jul. 29, 2016</t>
  </si>
  <si>
    <t>Document and Entity Information [Abstract]</t>
  </si>
  <si>
    <t>Entity Registrant Name</t>
  </si>
  <si>
    <t>Gannett Co., Inc.</t>
  </si>
  <si>
    <t>Entity Central Index Key</t>
  </si>
  <si>
    <t>Document Type</t>
  </si>
  <si>
    <t>10-Q</t>
  </si>
  <si>
    <t>Document Period End Date</t>
  </si>
  <si>
    <t>Jun. 26,
		2016</t>
  </si>
  <si>
    <t>Amendment Flag</t>
  </si>
  <si>
    <t>false</t>
  </si>
  <si>
    <t>Document Fiscal Year Focus</t>
  </si>
  <si>
    <t>Document Fiscal Period Focus</t>
  </si>
  <si>
    <t>Q2</t>
  </si>
  <si>
    <t>Current Fiscal Year End Date</t>
  </si>
  <si>
    <t>--12-25</t>
  </si>
  <si>
    <t>Entity Filer Category</t>
  </si>
  <si>
    <t>Large Accelerated Filer</t>
  </si>
  <si>
    <t>Entity Common Stock Shares Outstanding</t>
  </si>
  <si>
    <t>Trading Symbol</t>
  </si>
  <si>
    <t>GCI</t>
  </si>
  <si>
    <t>Condensed Consolidated Balance Sheets - USD ($) $ in Thousands</t>
  </si>
  <si>
    <t>Dec. 27, 2015</t>
  </si>
  <si>
    <t>Current assets</t>
  </si>
  <si>
    <t>Cash and cash equivalents</t>
  </si>
  <si>
    <t>Accounts receivable, less allowance for doubtful accounts of $9,111 and $8,836, respectively</t>
  </si>
  <si>
    <t>Other receivables</t>
  </si>
  <si>
    <t>Inventories</t>
  </si>
  <si>
    <t>Assets held for sale</t>
  </si>
  <si>
    <t>Prepaid expenses and other current assets</t>
  </si>
  <si>
    <t>Total current assets</t>
  </si>
  <si>
    <t>Property, plant and equipment, at cost less accumulated depreciation of $1,620,944 and $1,645,984, respectively</t>
  </si>
  <si>
    <t>Goodwill</t>
  </si>
  <si>
    <t>Intangible assets, net</t>
  </si>
  <si>
    <t>Deferred income taxes (see Note 1)</t>
  </si>
  <si>
    <t>Investments and other assets</t>
  </si>
  <si>
    <t>Total assets</t>
  </si>
  <si>
    <t>Current liabilities</t>
  </si>
  <si>
    <t>Accounts payable and accrued liabilities</t>
  </si>
  <si>
    <t>Dividends payable</t>
  </si>
  <si>
    <t>Deferred income</t>
  </si>
  <si>
    <t>Total current liabilities</t>
  </si>
  <si>
    <t>Income taxes</t>
  </si>
  <si>
    <t>Postretirement medical and life insurance liabilities (see Note 1)</t>
  </si>
  <si>
    <t>Pension liabilities (see Note 1)</t>
  </si>
  <si>
    <t>Long-term portion of revolving credit facility</t>
  </si>
  <si>
    <t>Other noncurrent liabilities</t>
  </si>
  <si>
    <t>Total liabilities</t>
  </si>
  <si>
    <t>Equity</t>
  </si>
  <si>
    <t>Preferred stock of $0.01 par value per share, 5,000,000 shares authorized, none issued</t>
  </si>
  <si>
    <t>Common stock of $0.01 par value per share, 500,000,000 shares authorized, 116,535,299 and 115,668,957 shares issued and outstanding, respectively</t>
  </si>
  <si>
    <t>Additional paid-in capital (see Note 1)</t>
  </si>
  <si>
    <t>Retained earnings</t>
  </si>
  <si>
    <t>Accumulated other comprehensive loss (see Note 1)</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Condensed Consolidated and Combined Statements of Income - USD ($) $ in Thousands</t>
  </si>
  <si>
    <t>3 Months Ended</t>
  </si>
  <si>
    <t>Jun. 28, 2015</t>
  </si>
  <si>
    <t>Operating revenues:</t>
  </si>
  <si>
    <t>Advertising</t>
  </si>
  <si>
    <t>Circulation</t>
  </si>
  <si>
    <t>Other</t>
  </si>
  <si>
    <t>Total operating revenues</t>
  </si>
  <si>
    <t>Operating Expenses:</t>
  </si>
  <si>
    <t>Cost of sales and operating expenses</t>
  </si>
  <si>
    <t>Selling, general and administrative expenses</t>
  </si>
  <si>
    <t>Depreciation</t>
  </si>
  <si>
    <t>Amortization</t>
  </si>
  <si>
    <t>Facility consolidation and asset impairment charges</t>
  </si>
  <si>
    <t>Total operating expenses</t>
  </si>
  <si>
    <t>Operating income</t>
  </si>
  <si>
    <t>Non-operating income:</t>
  </si>
  <si>
    <t>Equity income in unconsolidated investees, net</t>
  </si>
  <si>
    <t>Interest expense</t>
  </si>
  <si>
    <t>Other non-operating items, net</t>
  </si>
  <si>
    <t>Total non-operating income (expense)</t>
  </si>
  <si>
    <t>Income before income taxes</t>
  </si>
  <si>
    <t>Provision for income taxes</t>
  </si>
  <si>
    <t>Net income</t>
  </si>
  <si>
    <t>Earnings per share – basic (in dollars per share)</t>
  </si>
  <si>
    <t>Earnings per share – diluted (in dollars per share)</t>
  </si>
  <si>
    <t>Condensed Consolidated and Combined Statements of Comprehensive Income - USD ($) $ in Thousands</t>
  </si>
  <si>
    <t>Statement of Comprehensive Income [Abstract]</t>
  </si>
  <si>
    <t>Other comprehensive income, before tax:</t>
  </si>
  <si>
    <t>Foreign currency translation adjustments</t>
  </si>
  <si>
    <t>Pension and other postretirement benefit items:</t>
  </si>
  <si>
    <t>Amortization of prior service credit, net</t>
  </si>
  <si>
    <t>Amortization of actuarial loss</t>
  </si>
  <si>
    <t>Pension and other postretirement benefit items</t>
  </si>
  <si>
    <t>Other comprehensive income, before tax</t>
  </si>
  <si>
    <t>Income tax effect related to components of other comprehensive income</t>
  </si>
  <si>
    <t>Other comprehensive income, net of tax</t>
  </si>
  <si>
    <t>Comprehensive income</t>
  </si>
  <si>
    <t>Condensed Consolidated and Combined Statements of Cash Flows - USD ($) $ in Thousands</t>
  </si>
  <si>
    <t>Cash flows from operating activities:</t>
  </si>
  <si>
    <t>Adjustments to reconcile net income to net cash flow from operating activities:</t>
  </si>
  <si>
    <t>Gain on acquisition</t>
  </si>
  <si>
    <t>Depreciation and amortization</t>
  </si>
  <si>
    <t>Pension and other postretirement expenses, net of contributions</t>
  </si>
  <si>
    <t>Stock-based compensation</t>
  </si>
  <si>
    <t>Change in accounts receivable</t>
  </si>
  <si>
    <t>Change in accounts payable and accrued liabilities</t>
  </si>
  <si>
    <t>Change in other assets and liabilities, net</t>
  </si>
  <si>
    <t>Net cash flow from operating activities</t>
  </si>
  <si>
    <t>Cash flows from investing activities:</t>
  </si>
  <si>
    <t>Capital expenditures</t>
  </si>
  <si>
    <t>Payments for acquisitions, net of cash acquired</t>
  </si>
  <si>
    <t>Payments for investments</t>
  </si>
  <si>
    <t>Proceeds from investments</t>
  </si>
  <si>
    <t>Proceeds from sale of certain assets</t>
  </si>
  <si>
    <t>Net cash flow used for investing activities</t>
  </si>
  <si>
    <t>Cash flows from financing activities:</t>
  </si>
  <si>
    <t>Dividends paid</t>
  </si>
  <si>
    <t>Deferred payments for acquisitions</t>
  </si>
  <si>
    <t>Proceeds from issuance of common stock upon settlement of stock awards</t>
  </si>
  <si>
    <t>Proceeds from borrowings under revolving credit agreement</t>
  </si>
  <si>
    <t>Repayments of borrowings under revolving credit agreement</t>
  </si>
  <si>
    <t>Transactions with former parent, net</t>
  </si>
  <si>
    <t>Net cash flow from (used for) financing activities</t>
  </si>
  <si>
    <t>Effect of currency exchange rate change on cash</t>
  </si>
  <si>
    <t>Decrease in cash and cash equivalents</t>
  </si>
  <si>
    <t>Balance of cash and cash equivalents at beginning of period</t>
  </si>
  <si>
    <t>Balance of cash and cash equivalents at end of period</t>
  </si>
  <si>
    <t>Supplemental cash flow information:</t>
  </si>
  <si>
    <t>Cash paid for taxes, net of refunds</t>
  </si>
  <si>
    <t>Cash paid for interest</t>
  </si>
  <si>
    <t>Non-cash investing and financing activities:</t>
  </si>
  <si>
    <t>Accrued capital expenditures</t>
  </si>
  <si>
    <t>Basis of presentation and summary of significant accounting policies</t>
  </si>
  <si>
    <t>Basis of Presentation and Significant Accounting Policies [Abstract]</t>
  </si>
  <si>
    <t>NOTE 1 — Basis of presentation and summary of significant accounting policies Description of business: Gannett Co., Inc. (“Gannett,” “our,” “us” and “we”) is a leading international, multi-platform news and information company delivering high-quality, trusted content where and when consumers want to engage with it on virtually any device or platform. As of June 26, 2016, our operations are comprised of 127 daily publications and related digital platforms in the U.S. and the U.K., more than 600 non-daily local publications in the U.S., and more than 150 such titles in the U.K. Our 108 U.S. daily publications include USA TODAY. Separation from former parent: On June 29, 2015, the separation of Gannett from our former parent, TEGNA Inc., was completed pursuant to a Separation and Distribution Agreement (the “Separation Agreement”) dated June 26, 2015. On June 29, 2015, our former parent completed the pro rata distribution of 98.5% of the outstanding shares of Gannett common stock to its stockholders (also referred to herein as the “spin-off” or “separation”), and Gannett common stock began trading “regular way” on the New York Stock Exchange. Each holder of our former parent’s common stock received one share of Gannett common stock for every two shares of our former parent’s common stock held on June 22, 2015, the record date for the distribution. Following the distribution, our former parent owns 1.5% of Gannett’s outstanding common stock, and our former parent will continue to own our shares for a period of time not to exceed five years after the distribution. Our former parent structured the distribution to be tax free to its U.S. stockholders for U.S. federal income tax purposes. Basis of presentation: Our accompanying unaudited condensed consolidated and combined financial statements have been prepared in accordance with U.S. generally accepted accounting principles (“U.S. GAAP”) and the instructions for Form 10-Q. Therefore, the accompanying statements do not include all information and footnotes which are normally included in the Form 10-K and annual report to shareholders. These unaudited condensed consolidated and combined financial statements should be read in conjunction with the consolidated and combined financial statements and notes thereto included in our annual report on Form 10-K for fiscal year 2015 (“2015 Annual Report on Form 10-K”). In our opinion, the financial statements reflect all adjustments of a normal recurring nature necessary for a fair presentation of results for the interim periods presented. Results of operations for interim periods are not necessarily indicative of the results to be expected for the full year. All intercompany accounts have been eliminated in consolidation. Prior to the spin-off, we did not prepare separate financial statements. The accompanying unaudited condensed consolidated and combined financial statements for periods prior to the spin-off were derived from the condensed and consolidated financial statements and accounting records of our former parent and present our combined financial position, results of operations, and cash flows as of and for the periods presented as if we were a separate entity. Through the date of the spin-off and in preparing these unaudited condensed consolidated and combined financial statements, management has made certain assumptions or implemented methodologies to allocate various expenses from our former parent to us and from us back to our former parent in the form of cost recoveries. These allocations represent services provided between the two entities and are more fully detailed in Note 13 — Relationship with our former parent . We believe the assumptions and methodologies used in these allocations are reasonable; however, such allocated costs, net of cost recoveries, may not be indicative of the actual level of expense that would have been incurred had we been operating on a stand-alone basis, and, accordingly, may not necessarily reflect our combined financial position, results of operations, and cash flows had we operated as a stand-alone entity during the periods presented. For periods subsequent to the spin-off, our financial statements are presented on a consolidated basis as we became a separate consolidated entity. In the second quarter of 2016 , we identified an error relating to certain participant data that had resulted in an overstatement of the postretirement benefits liabilities transferred from our former parent at separation. Based on our assessments of qualitative and quantitative factors, the error and the related impacts were not considered material to the consolidated financial statements for the quarter ended June 26, 2016 or the prior periods. The error was corrected in the quarter ended June 26, 2016 by decreasing postretirement medical and life insurance liabilities by $2.8 million and pension liabilities by $20.1 million , increasing former parent investment, net, which is now reflected in additional paid-in capital, by $15.9 million , increasing accumulated other comprehensive loss, net by $2.1 million , decreasing deferred tax assets by $8.7 million , and decreasing net periodic postretirement cost by $0.4 million . Use of estimates: The preparation of the financial statements in conformity with U.S. GAAP requires management to make estimates, judgments, and assumptions that affect the amounts reported in the unaudited condensed consolidated and combined financial statements and footnotes thereto. Actual results could differ from those estimates. Significant estimates inherent in the preparation of such financial statements include accounting for asset impairments, reserves established for doubtful accounts, equity-based compensation, depreciation and amortization, business combinations, income taxes, litigation matters, and contingencies. Segment presentation : In the second quarter of 2016, we determined, based on the way we manage our businesses and the nature of those businesses, our prior operating segments and goodwill reporting units of U.S. Community Publishing and the USA TODAY group will now be combined into a single operating segment and goodwill reporting unit, Domestic Publishing. Our operating segments and goodwill reporting units are now Domestic Publishing and the U.K. group. Our operating segments meet the criteria under the Financial Accounting Standards Board’s ("FASB") guidance in Accounting Standards Codification (“ASC”) Topic 280, Segment Reporting , to be aggregated into one reportable segment. Business combinations: We allocate the fair value of purchase consideration to the tangible assets acquired, liabilities assumed, and intangible assets acquir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s a result, actual results may differ from estimates. Revenue recognition: Our revenues include amounts charged to customers for space purchased in our newspapers, digital ads placed on our digital platforms, advertising and marketing service fees, advertising products, and commercial printing. Revenues also include circulation revenues for newspapers (both print and digital) purchased by readers or distributors, reduced by the amount of any discounts taken. Circulation revenues, including online subscriptions, are recognized when purchased newspapers are distributed or made available on our digital platforms. Advertising revenues are recognized net of agency commissions in the period when advertising is printed or placed on digital platforms. Marketing services revenues are generally recognized when advertisements or services are delivered. Commercial printing revenues are recognized when the product is delivered to the customer. We have various advertising agreements which have both print and digital deliverables. Revenue from sales agreements containing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Recent accounting standards updates adopted: We adopted various accounting standards updates in the first quarter of 2016, none of which had a material effect on our consolidated financial results. Recent accounting standards issued but not yet adopted: In July 2015, the FASB delayed the effective date for ASU 2014-09, Revenue from Contracts with Customers (“Topic 606”). The core principle contemplated by ASU 2014-09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In April 2016, the FASB issued ASU 2016-10 to clarify and amend the identification of performance obligations and licensing implementation guidance contained within Topic 606. Further, the FASB issued ASU 2016-12 in May 2016 to clarify certain core principles of Topic 606 related to assessing the collectability criterion, presenting taxes collected from customers, noncash considerations, contract modifications, and completed contracts at transition. We are required to adopt the standard and its associated amendments in the first quarter of 2018 and retroactively apply it to our 2016 and 2017 financial results at the time of adoption. Under the new rules, we are permitted to adopt the new standard and amendments in 2017. We can also choose to apply the standard and amendments using either the full retrospective approach or a modified retrospective approach which recognizes a cumulative catch up adjustment to the opening balance of retained earnings. We have not yet selected a transition method, and we are currently evaluating the effect the updated guidance will have on our consolidated financial statements and related disclosures. In July 2015, the FASB issued ASU 2015-11, Inventory (“Topic 330”): “Simplifying the Measurement of Inventory,” which requires entities using the first-in, first-out inventory costing method to subsequently value inventory at the lower of cost or net realizable value. Topic 330 defines net realizable value as the estimated selling price in the ordinary course of business, less reasonably predictable costs of completion, disposal, and transportation. Topic 330 is effective for fiscal years and interim periods within those years beginning after December 15, 2016, with early adoption permitted. We are currently evaluating the provisions of Topic 330 and assessing the impact on our consolidated financial results. In February 2016, the FASB issued ASU 2016-02, Leases (“Topic 84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are currently evaluating the provisions of Topic 842 and assessing the impact on our consolidated financial results. In March 2016, the FASB issued ASU 2016-09, Stock Compensation, which simplifies certain aspects of the accounting for share-based payment transactions, including income taxes, classification of awards, and classification in the statement of cash flows. This guidance is effective for fiscal years and interim periods within those years beginning after December 15, 2016, with early adoption permitted. We are currently evaluating the provisions of ASU 2016-09 and assessing the impact on our consolidated financial results.</t>
  </si>
  <si>
    <t>Acquisitions</t>
  </si>
  <si>
    <t>Business Combinations [Abstract]</t>
  </si>
  <si>
    <t>NOTE 2 — Acquisitions Journal Media Group: On April 8, 2016, we completed the acquisition of 100% of the outstanding common stock of Journal Media Group, Inc. (“JMG”) for approximately $261 million in cash, net of cash acquired. Further, approximately $2 million of the purchase price paid was treated as post-acquisition expense for accounting purposes. We financed the transaction by borrowing $250 million under our credit facility as well as with available cash, and we have incurred $12.6 million in expenses related to the acquisition, $10.1 million of which have been incurred for the six months ended June 26, 2016 . JMG is a media company with print and digital publishing operations serving 15 U.S. markets in 9 states, including the Milwaukee Journal Sentinel, the Knoxville News Sentinel, and The Commercial Appeal in Memphis . The acquisition expanded our print and digital publishing operations domestically. The purchase price, based on management's preliminary estimates, was allocated to the tangible assets and identified intangible assets acquired based on their estimated fair values. The allocation of the preliminary purchase price is primarily pending the finalization of the fair value of acquired deferred income tax assets and liabilities and assumed income and non-income based tax liabilities. As of the acquisition date, the purchase price assigned to the acquired assets and assumed liabilities is summarized as follows: In thousands Cash acquired $ 36,825 Other current assets 54,571 Property, plant and equipment 265,641 Intangible assets 42,880 Goodwill 22,955 Other noncurrent assets 3,825 Total assets acquired 426,697 Current liabilities 76,709 Noncurrent liabilities 54,942 Total liabilities assumed 131,651 Net assets acquired $ 295,046 Acquired property, plant, and equipment will be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e purchase price allocated to goodwill and mastheads will not be deductible for tax purposes. Since the acquisition date, revenues for JMG were $92.6 million and operating losses were $8.8 million . Texas-New Mexico Partnership: On June 1, 2015, we completed the acquisition of the remaining 59.4% interest in the Texas-New Mexico Partnership (“TNP”) that we did not own from Digital First Media. We completed the acquisition through the assignment of our 19.5% interest in the California Newspapers Partnership (“CNP”), valued at $34.4 million , additional cash consideration, net of cash acquired, of $5.2 million , and $1.9 million in deferred consideration. As a result, we own 100% of TNP and no longer have any ownership interest or continuing involvement in CNP. Through the transaction, we acquired news organizations in Texas ( El Paso Times ), New Mexico ( Alamogordo Daily News ; Carlsbad Current-Argus ; The Daily Times in Farmington; Deming Headlight ; Las Cruces Sun-News ; and Silver City Sun-News ) and Pennsylvania ( Chambersburg Public Opinion; Hanover Evening Sun; Lebanon Daily News; and The York Daily Record ). The purchase price was allocated to the tangible assets and identified intangible assets acquired based on their estimated fair values. As of the acquisition date, the purchase price assigned to the acquired assets and assumed liabilities is summarized as follows: In thousands Current assets $ 12,310 Property, plant and equipment 20,672 Intangible assets 28,440 Goodwill 30,703 Total assets acquired 92,125 Current liabilities 10,860 Noncurrent liabilities 14,211 Total liabilities assumed 25,071 Net assets acquired $ 67,054 On the acquisition date, the fair value of our 40.6% interest in TNP was $26.6 million , and the fair value of our 19.5% interest in CNP was $34.4 million . The pre-acquisition carrying value of TNP and CNP was $39.2 million . We recognized a $21.8 million pre-tax non-cash gain on the transaction in the second quarter of 2015. Acquired property, plant, and equipment will be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e purchase price allocated to goodwill and mastheads will be deductible for tax purposes. Romanes Media Group: On May 26, 2015, our U.K. subsidiary, Newsquest Media Group Ltd. ("Newsquest"), paid $23.4 million , net of cash acquired, to purchase 100% of the shares of Romanes Media Group (“RMG”). RMG publishes local newspapers in Scotland, Berkshire, and Northern Ireland, and its portfolio comprises one daily newspaper, 28 weekly newspapers, and their associated websites.</t>
  </si>
  <si>
    <t>Restructuring activities</t>
  </si>
  <si>
    <t>Restructuring and Related Activities [Abstract]</t>
  </si>
  <si>
    <t>NOTE 3 — Restructuring activities Severance-related expenses: We have initiated various cost reducing actions that are severance-related. In the second quarter of 2015, we initiated an Early Retirement Opportunity Program (“EROP”) for our USA TODAY employees. Since its announcement, we have recorded severance-related expenses of $7.8 million for the three and six months ended June 28, 2015 in accordance with Accounting Standards Codification (“ASC”) Topic 712. In August 2015, we announced an EROP for employees in certain corporate departments and publishing sites. Since its announcement, we have recorded severance-related expenses of $35.4 million in accordance with ASC Topic 712. Related to this action, there was $1.1 million of additional expense recorded in the first quarter of 2016 and no expense recorded for the three and six months ended June 28, 2015. We also had other employee termination actions associated with our facility consolidation and other cost efficiency efforts, including various one-time termination actions and terminations related to an ongoing severance plan. We recorded severance-related expenses of $18.2 million and $20.9 million for the three and six months ended June 26, 2016, respectively, and $7.6 million and $19.5 million for the three and six months ended June 28, 2015, respectively, related to these other actions. These charges are presented in our statements of income. We recorded $15.2 million and $18.2 million in costs of sales and operating expenses and $3.0 million and $3.7 million in selling, general, and administrative expenses during the three and six months ended June 26, 2016, respectively, related to our employee termination actions. We recorded $12.3 million and $21.9 million in costs of sales and operating expenses and $3.1 million and $5.4 million in selling, general, and administrative expenses during the three and six months ended June 28, 2015, respectively, related to such actions. A summary of our liabilities related to employee termination actions for the six months ended June 26, 2016 is as follows: In thousands USA TODAY 2015 EROP August 2015 EROP Various One-Time Actions Ongoing Severance Plan Balance at Dec. 27, 2015 $ 3,337 $ 28,393 $ 9,818 $ 4,035 Expense — 1,079 19,162 1,704 Payments (2,401 ) (19,864 ) (10,804 ) (1,585 ) Adjustments (936 ) 622 (1,663 ) — Balance at Jun. 26, 2016 $ — $ 10,230 $ 16,513 $ 4,154 Facility consolidation and impairment charges: We evaluated and revised the carrying values and useful lives of property, plant, and equipment at certain sites to reflect the use of those assets over a shortened period because of facility consolidation efforts. Certain assets classified as held-for-sale according to ASC Topic 360 resulted in us recognizing non-cash charges in both 2016 and 2015 as we reduced the carrying values to equal the fair value less cost to dispose. The fair values were based on the estimated prices of similar assets. We recorded pre-tax charges for facility consolidations and asset impairments of $3.9 million and $5.1 million for the three months ended June 26, 2016 and June 28, 2015 , respectively, and $4.5 million and $6.6 million for the six months ended June 26, 2016 and June 28, 2015 , respectively.</t>
  </si>
  <si>
    <t>Goodwill and other intangible assets</t>
  </si>
  <si>
    <t>Goodwill and Intangible Assets Disclosure [Abstract]</t>
  </si>
  <si>
    <t>NOTE 4 — Goodwill and other intangible assets The following table displays information on our goodwill, indefinite-lived intangible assets and amortizable intangible assets: In thousands Jun. 26, 2016 Dec. 27, 2015 Gross Accumulated Amortization Gross Accumulated Amortization Goodwill $ 583,595 $ — $ 575,685 $ — Indefinite-lived intangibles: Mastheads and trade names 60,671 — 31,521 — Amortizable intangible assets: Customer relationships 79,615 (42,864 ) 68,005 (39,813 ) Other 11,982 (11,982 ) 11,478 (11,478 ) Customer relationships include subscriber lists and advertiser relationships and are amortized on a straight-line basis over their useful lives. Other intangibles are primarily amortizable trade names and are amortized on a straight-line basis over their useful lives. The following table summarizes the changes in our net goodwill balance through June 26, 2016: In thousands Balance at Dec. 27, 2015: Goodwill $ 7,297,752 Accumulated impairment losses (6,722,067 ) Net balance at Dec. 27, 2015 575,685 Activity during the period: Acquisitions and adjustments (see Note 2) 23,928 Foreign currency exchange rate changes (16,018 ) Total 7,910 Balance at Jun. 26, 2016: Goodwill 7,125,021 Accumulated impairment losses (6,541,426 ) Net balance at Jun. 26, 2016 $ 583,595</t>
  </si>
  <si>
    <t>Revolving credit facility</t>
  </si>
  <si>
    <t>Debt Disclosure [Abstract]</t>
  </si>
  <si>
    <t>NOTE 5 — Revolving credit facility On June 29, 2015, we entered into a new five -year secured revolving credit facility pursuant to which we may borrow from time to time up to an aggregate principal amount of $500.0 million (“Credit Facility”). Under the Credit Facility, we may borrow at an applicable margin above the Eurodollar base rate (“LIBOR loan”) or the higher of the Prime Rate, the Federal Funds Effective Rate plus 0.50% , or the one month LIBOR rate plus 1.00% (“ABR loan”). The applicable margin is determined based on our total leverage ratio but differs between LIBOR loans and ABR loans. For LIBOR-based borrowing, the margin varies from 2.00% to 2.50% . For ABR-based borrowing, the margin varies from 1.00% to 1.50% . Up to $50.0 million of the Credit Facility is available for issuance of letters of credit. Customary fees are payable related to the Credit Facility, including commitment fees on the undrawn commitments of between 0.30% and 0.40% per annum, payable quarterly in arrears, based on our total leverage ratio. Borrowings under the Credit Facility are guaranteed by our wholly-owned material domestic subsidiaries. All obligations of Gannett and each subsidiary guarantor under the Credit Facility are or will be secured by first priority security interests in our equipment, inventory, accounts receivable, fixtures, general intangibles and other personal property, mortgages on certain material real property, and pledges of the capital stock of each subsidiary guarantor. Under the Credit Facility, our consolidated interest coverage ratio cannot be less than 3.00 :1.00, and our total leverage ratio cannot exceed 3.00 :1.00 as of the last day of the test period consisting of the last four fiscal quarters. We were in compliance with these financial covenants as of June 26, 2016 . The Credit Facility also contains a number of covenants that, among other things, limit or restrict our ability, subject to certain exceptions, to: (i) permit certain liens on current or future assets, (ii) enter into certain corporate transactions, (iii) incur additional indebtedness, (iv) make certain payments or declare certain dividends or distributions, (v) dispose of certain property, (vi) make certain investments, (vii) prepay or amend the terms of other indebtedness, or (viii) enter into certain transactions with our affiliates. We were in compliance with these covenants as of June 26, 2016 . On April 8, 2016, we borrowed $250 million under our Credit Facility to complete the acquisition of JMG, which is described in Note 2 — Acquisitions . As of June 26, 2016 , we had $200.0 million in outstanding borrowings under the Credit Facility and $15.4 million of letters of credit outstanding, leaving $284.6 million of availability remaining.</t>
  </si>
  <si>
    <t>Retirement plans</t>
  </si>
  <si>
    <t>Pension Plans [Member]</t>
  </si>
  <si>
    <t>Defined Benefit Plan Disclosure [Line Items]</t>
  </si>
  <si>
    <t>NOTE 6 — Retirement plans Defined benefit retirement plans: We, along with our subsidiaries, have various defined benefit retirement plans, including plans established under collective bargaining agreements. Our principal retirement plan is the Gannett Retirement Plan (“GRP”). Our retirement plans also include the Gannett 2015 Supplemental Retirement Plan (“SERP”), the Newsquest Pension Scheme in the U.K. (“Newsquest Plan”), and the Newspaper Guild of Detroit Pension Plan. We use a December 31 measurement date convention for our retirement plans. Our retirement plan costs include costs for all of our qualified plans and our allocated portions of former parent-sponsored qualified and non-qualified plans and are presented in the following table: In thousands Three months ended Six months ended Jun. 26, 2016 Jun. 28, 2015 (a) Jun. 26, 2016 Jun. 28, 2015 (a) Service cost-benefits earned during the period $ 727 $ 1,107 $ 1,628 $ 2,209 Interest cost on benefit obligation 31,287 32,810 63,718 65,486 Expected return on plan assets (46,668 ) (48,755 ) (93,148 ) (97,326 ) Amortization of prior service cost 1,685 1,734 3,329 3,468 Amortization of actuarial loss 15,961 13,846 31,123 27,673 Expense (credit) for retirement plans $ 2,992 $ 742 $ 6,650 $ 1,510 (a) A portion of our current and former employees also participated in pension plans sponsored by our former parent. Retirement benefits obligations and assets pursuant to the former parent-sponsored retirement plans related to our current and former employees were transferred to us at the separation date and, accordingly, were allocated to us in our unaudited condensed combined financial statements for all periods prior to the spin-off. This allocation was done by determining the projected benefit obligation of participants for which the liability was transferred. Subsequent to the spin-off, no further costs were allocated to us. Beginning in 2016, in addition to any other contributions that may be required, we will make contributions of $25 million in each of the next five fiscal years through 2020 and $15 million in 2021 for the GRP. In March 2016, we made our 2016 $25 million contribution to the GRP. During the six months ended June 26, 2016 , we contributed $ 11.3 million (£ 7.9 million ) to the Newsquest Plan. We expect to contribute approximately £ 28.8 million to the Newsquest Plan throughout the remainder of 2016 . Defined contribution plans: Our U.S. employees participate in qualified 401(k) savings plans, permitting eligible employees to make voluntary contributions on a pre-tax basis subject to certain limits. Substantially all of our employees (other than those covered by certain collective bargaining agreements) scheduled to work at least 1,000 hours during each year of employment are eligible to participate. The plans allow participants to invest their savings in various investments. For most participants, the matching formula is 100% of the first 5% of employee contributions, and the employer match obligation is settled by buying our stock in the open market and depositing it in the participants’ accounts. In connection with our acquisition of JMG as discussed in Note 2 — Acquisitions , we assumed JMG's 401(k) savings plan, which continues to cover former JMG employees. For most participants in this plan, the matching formula is 50% of the first 7% of employee contributions, and the employer match obligation is settled in cash. Amounts charged to expense for employer contributions to the 401(k) savings plans totaled $6.7 million and $6.8 million in the three months ended June 26, 2016 and June 28, 2015 , respectively. Amounts charged to expense for employer contributions to the 401(k) savings plans totaled $14.1 million and $14.6 million in the six months ended June 26, 2016 and June 28, 2015 , respectively. These amounts are recorded in “Cost of sales and operating expenses” and “Selling, general and administrative expenses,” as appropriate, in the unaudited condensed consolidated and combined statements of income.</t>
  </si>
  <si>
    <t>Post-retirement benefits other than pension</t>
  </si>
  <si>
    <t>Post-retirement Benefits Other Than Pension [Member]</t>
  </si>
  <si>
    <t>NOTE 7 — Postretirement benefits other than pension We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Our postretirement benefit costs and our allocated portions of former parent-sponsored postretirement plans for health care and life insurance are presented in the following table: In thousands Three months ended Six months ended Jun. 26, 2016 Jun. 28, 2015 Jun. 26, 2016 Jun. 28, 2015 Service cost-benefits earned during the period $ 34 $ 99 $ 97 $ 197 Interest cost on net benefit obligation 887 986 1,874 1,972 Amortization of prior service credit (1,010 ) (2,465 ) (2,260 ) (4,922 ) Amortization of actuarial loss (186 ) 394 64 787 Net periodic postretirement benefit credit $ (275 ) $ (986 ) $ (225 ) $ (1,966 ) Certain of our employees also participated in postretirement benefit plans sponsored by our former parent. Health care and life insurance benefit obligations pursuant to the former parent-sponsored postretirement plans and related to our current and former employees were transferred to us at the separation date and, accordingly, have been allocated to us in our unaudited condensed consolidated and combined financial statements for periods prior to the separation date by determining the projected benefit obligation of participants for which the liability was transferred. Subsequent to the separation, no further costs were allocated to us.</t>
  </si>
  <si>
    <t>Income Tax Disclosure [Abstract]</t>
  </si>
  <si>
    <t>NOTE 8 — Income taxes Our reported effective income tax rate on pre-tax income was 41.8% for the three months ended June 26, 2016 , compared to 30.2% for the three months ended June 28, 2015 . Our reported effective income tax rate on pre-tax income was 33.4% for the six months ended June 26, 2016 , compared to 22.0% for the six months ended June 28, 2015 . The tax rate for the three and six months ended June 26, 2016 was higher than the comparable rate in 2015 due to a one-time tax benefit in 2015 from a change in accounting method to amortize previously non-deductible intangible assets, interest expense disallowance in the U.K. in 2016, and non-deductible transaction costs in 2016. The total amount of unrecognized tax benefits that, if recognized, would impact the effective tax rate was approximately $ 10.5 million as of June 26, 2016 and $ 11.3 million as of December 27, 2015 . The amount of accrued interest and penalties payable related to unrecognized tax benefits was $ 3.6 million as of June 26, 2016 and $ 3.4 million as of December 27, 2015 . It is reasonably possible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 1.7 million within the next 12 months primarily due to lapses of statutes of limitations and settlement of ongoing audits in various jurisdictions. In connection with the spin-off, we entered into a tax matters agreement with our former parent which states each company’s rights and responsibilities with respect to payment of taxes, tax return filings, and control of tax examinations. We are generally responsible for taxes allocable to periods (or portions of periods) beginning after the spin-off. Although any changes with regards to additional income tax liabilities related to periods prior to the spin-off may impact our effective tax rate in the future, we may be entitled to seek indemnification for these items from our former parent under the tax matters agreement.</t>
  </si>
  <si>
    <t>Supplemental equity information</t>
  </si>
  <si>
    <t>Equity [Abstract]</t>
  </si>
  <si>
    <t>NOTE 9 — Supplemental equity information The following table summarizes equity account activity for the six months ended June 26, 2016 and June 28, 2015 : In thousands 2016 2015 Balance at beginning of period $ 1,058,576 $ 937,472 Comprehensive income: Net income 43,566 86,574 Other comprehensive income (see Note 1) 6,734 18,932 Total comprehensive income 50,300 105,506 Dividends declared (37,283 ) — Stock-based compensation 10,071 — Other activity (see Note 1) 15,364 — Transactions with our former parent, net — (1,640 ) Balance at end of period $ 1,097,028 $ 1,041,338 The following table summarizes the components of, and the changes in, “Accumulated other comprehensive loss” (net of tax): In thousands Retirement Plans Foreign Currency Translation Total Balance at Dec. 27, 2015 $ (1,058,234 ) $ 384,810 $ (673,424 ) Other comprehensive income (loss) before reclassifications 25,057 (39,073 ) (14,016 ) Amounts reclassified from accumulated other comprehensive loss 20,750 — 20,750 Other comprehensive income (loss) 45,807 (39,073 ) 6,734 Balance at Jun. 26, 2016 $ (1,012,427 ) $ 345,737 $ (666,690 ) Balance at Dec. 28, 2014 $ (1,082,312 ) $ 404,200 $ (678,112 ) Other comprehensive income (loss) before reclassifications (3,517 ) 5,075 1,558 Amounts reclassified from accumulated other comprehensive loss 17,374 — 17,374 Other comprehensive income (loss) 13,857 5,075 18,932 Balance at Jun. 28, 2015 $ (1,068,455 ) $ 409,275 $ (659,180 ) Accumulated other comprehensive loss components are included in computing net periodic postretirement costs as outlined in Note 6 — Retirement plans and Note 7 — Postretirement benefits other than pension . Reclassifications out of accumulated other comprehensive loss related to these postretirement plans include the following: In thousands Three months ended Six months ended Jun. 26, 2016 Jun. 28, 2015 Jun. 26, 2016 Jun. 28, 2015 Amortization of prior service credit, net $ 675 $ (731 ) $ 1,069 $ (1,454 ) Amortization of actuarial loss 15,775 14,240 31,187 28,460 Total reclassifications, before tax 16,450 13,509 32,256 27,006 Income tax effect (5,876 ) (4,816 ) (11,506 ) (9,632 ) Total reclassifications, net of tax $ 10,574 $ 8,693 $ 20,750 $ 17,374</t>
  </si>
  <si>
    <t>Fair value measurement</t>
  </si>
  <si>
    <t>Fair Value Disclosures [Abstract]</t>
  </si>
  <si>
    <t>NOTE 10 — Fair value measurement In the accompanying unaudited condensed consolidated and combined financial statements, we measure and record certain assets and liabilities at fair value. ASC Topic 820, Fair Value Measurement,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a market participant would use. As of June 26, 2016 and December 27, 2015 , assets held at fair value measured on a recurring basis primarily consist of pension plan assets. We also have certain assets requiring fair value measurement on a non-recurring basis. Our assets measured on a nonrecurring basis are assets held for sale, which are classified as Level 3 assets and evaluated using executed purchase agreements or third party valuation experts when certain circumstances arise. Assets held for sale total $ 7.5 million as of June 26, 2016 and $12.3 million as of December 27, 2015 .</t>
  </si>
  <si>
    <t>Commitments, contingencies and other matters</t>
  </si>
  <si>
    <t>Commitments and Contingencies Disclosure [Abstract]</t>
  </si>
  <si>
    <t>NOTE 11 — Commitments, contingencies and other matters Telephone Consumer Protection Act (“TCPA”) litigation: On January 2, 2014, a class action lawsuit was filed against Gannett in the U.S. District Court for the District of New Jersey (Casagrand et al v. Gannett Co., Inc., et al) alleging various violations of the TCPA arising from allegedly improper telemarketing calls made to consumers by one of our vendors. The plaintiffs sought to certify a class that would include all telemarketing calls made by the vendor or us. The TCPA provides for statutory damages of $500 per violation ( $1,500 for willful violations). In April 2016, we agreed to settle all of the claims raised. The settlements are reflected, net of insurance recoveries, in our financial statements as of June 26, 2016 and were not material to our results of operations, financial position, or cash flows. Environmental contingency: In March 2011, the Advertiser Company, a subsidiary that publishes the Montgomery Advertiser ,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The U.S. EPA has approved the work plan for the investigation and remediation and has transferred responsibility for oversight of this work to the Alabama Department of Environmental Management. The investigation and remediation are underway. In the third quarter of 2015, the Advertiser and other members of the Downtown Environmental Alliance also reached a settlement with the U.S. EPA regarding the costs the U.S. EPA spent to investigate the site. The Advertiser’s final costs cannot be determined until the cleanup work is completed and contributions from other PRPs are finalized. Other litigation: We are defendants in judicial and administrative proceedings involving matters incidental to our business. While the ultimate results of these proceedings cannot be predicted with certainty, we expect the ultimate resolution of all pending or threatened claims and litigation will not have a material effect on our consolidated results of operations, financial position, or cash flows.</t>
  </si>
  <si>
    <t>Earnings per share</t>
  </si>
  <si>
    <t>Earnings Per Share [Abstract]</t>
  </si>
  <si>
    <t>NOTE 12 — Earnings per share Basic earnings per share is calculated as net income divided by the weighted average number of shares of common stock outstanding. Diluted earnings per share is similarly calculated except the calculation includes the dilutive effect of the assumed issuance of shares under equity-based compensation plans except where the inclusion of such shares would have an anti-dilutive impact. On June 29, 2015, our former parent distributed 98.5% of our total shares outstanding and retained the remaining 1.5% . The total number of shares outstanding at that date, which was approximately 115 million, was used for the calculation of both basic and diluted earnings per share for the six months ended June 28, 2015 . Our Board of Directors announced in July 2015 a share repurchase program authorizing us to repurchase shares with an aggregate value of up to $150 million over a three -year period. Shares may be repurchased at management’s discretion, either in the open market or in privately negotiated block transactions. Management’s decision to repurchase shares will depend on a number of factors, including share price and other corporate liquidity requirements. We expect share repurchases may occur from time to time over the three years. As of June 26, 2016 , no shares have been repurchased under this program. For the three and six months ended June 26, 2016 and June 28, 2015 , basic and diluted earnings per share were as follows: In thousands, except per share data Three months ended Six months ended Jun. 26, 2016 Jun. 28, 2015 Jun. 26, 2016 Jun. 28, 2015 Net income $ 12,274 $ 53,327 $ 43,566 $ 86,574 Weighted average number of shares outstanding - basic 116,516 114,959 116,414 114,959 Effect of dilutive securities Restricted stock units 1,420 — 1,320 — Performance share units 781 — 821 — Stock options 238 — 250 — Weighted average number of shares outstanding - diluted 118,955 114,959 118,805 114,959 Earnings per share - basic $ 0.11 $ 0.46 $ 0.37 $ 0.75 Earnings per share - diluted $ 0.10 $ 0.46 $ 0.37 $ 0.75 The impact of anti-dilutive equity awards excluded from the computation of diluted earnings per share for the three and six months ended June 26, 2016 was not material. On July 19, 2016, we declared a dividend of $0.16 per share of common stock, payable on September 19, 2016, to shareholders of record as of the close of business on September 6, 2016.</t>
  </si>
  <si>
    <t>Relationship with our former parent</t>
  </si>
  <si>
    <t>Transactions with Former Parent [Abstract]</t>
  </si>
  <si>
    <t>NOTE 13 — Relationship with our former parent Subsequent to the spin-off Transition services agreement: In connection with the spin-off, we entered into a transition services agreement with our former parent, pursuant to which we and our former parent will provide to each other certain specified services on a transitional basis, including various information technology, financial, and administrative services. The charges for the transition services generally are expected to allow the providing entity to fully recover all out-of-pocket costs and expenses it actually incurs in connection with providing the service plus, in some cases, the allocated indirect costs of providing the services, generally without profit. The transition services agreements will terminate on the expiration of the term of the last service provided under it but not later than 24 months following the distribution date. Subsequent to separation, we provided certain IT, payroll, and other services to our former parent in the amount of $1.6 million and $4.3 million for the three and six months ended June 26, 2016 , respectively. Our former parent provided certain services to us in the amount of $1.7 million and $3.5 million for the three and six months ended June 26, 2016 , respectively. Employee matters agreement: In connection with the spin-off, we entered into an employee matters agreement with our former parent prior to the separation to allocate liabilities and responsibilities relating to employment matters, employee compensation and benefit plans, and programs and other related matters. The employee matters agreement governs certain compensation and employee benefit obligations with respect to the current and former employees and non-employee directors of each company. Revenue and other transactions entered into in the ordinary course of business: Certain of our revenue arrangements relate to contracts entered into in the ordinary course of business with our former parent and its affiliates, principally Cars.com, CareerBuilder, and G/O Digital. Prior to the spin-off The following is a discussion of our relationship with our former parent prior to the spin-off, including the services provided by both parties and how transactions with our former parent and its affiliates through June 28, 2015 were accounted for in the unaudited condensed consolidated and combined financial statements. Intercompany transactions: All significant intercompany transactions between either (i) us and our former parent or (ii) us and our former parent’s affiliates have been included within the unaudited condensed combined financial statements and are considered to be effectively settled through equity contributions or distributions at the time the transactions were recorded. Centralized cash management: Prior to the spin-off, our former parent utilized a centralized approach to cash management and the financing of its operations by providing funds to its entities as needed. These transactions were recorded in “Former parent’s investment, net” when advanced and were reflected in the unaudited condensed combined statement of cash flows as financing activities. Accordingly, none of our former parent’s cash and cash equivalents were assigned to us in the unaudited condensed combined financial statements. “Cash and cash equivalents” prior to the spin-off represent cash held by us. Support services provided and other amounts with our former parent and former parent’s affiliates: Prior to the spin-off, we received allocated charges from our former parent and its affiliates for certain corporate support services, which are recorded within “Selling, general and administrative expense” in our unaudited condensed combined statement of income, net of cost recoveries reflecting services provided by us and allocated to our former parent. Management believes the bases used for the allocations are reasonable and reflect the portion of such costs, net of cost recoveries, attributable to our operations; however, the amounts may not be representative of the costs necessary for us to operate as a separate stand-alone company. These allocated costs, net of cost recoveries, are summarized in the following table: Three months ended Six months ended In thousands Jun. 28, 2015 Jun. 28, 2015 Corporate allocations (a) $ 13,199 $ 25,832 Occupancy (b) 1,470 2,884 Depreciation (c) 2,208 4,067 Other support costs (d) 2,591 6,249 Cost recoveries (e) (3,404 ) (6,055 ) Total $ 16,064 $ 32,977 (a) The corporate allocations related to support we received from our former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former parent corporate and infrastructure costs. For these services, we recorded an allocation of a management fee based on actual costs incurred by our former parent and its affiliates. This was allocated to us based upon our revenue as a percentage of total former parent revenue in each fiscal period. (b) Occupancy costs relate to certain facilities owned and/or leased by our former parent and its affiliates that were utilized by our employees and principally relate to shared corporate office space. These costs were charged to us primarily based on actual square footage utilized or our revenue as a percentage of total former parent revenue in each fiscal period. Occupancy costs include facility rent, repairs and maintenance, security and other occupancy-related costs incurred to manage the properties. (c) Depreciation expense was allocated by our former parent and its affiliates for certain assets. These assets primarily relate to facilities and IT equipment that are utilized by our former parent and us to operate our businesses. These assets have not been included in our unaudited condensed combined balance sheets. Depreciation expense was allocated primarily based on our revenue as a percentage of total former parent revenue or our utilization of these assets. (d) Other support costs related to charges to us from our former parent and its affiliates include certain insurance costs and our allocated portions of share-based compensation costs and net periodic pension costs relating to the SERP for employees of our former parent. Such costs were allocated based on actual costs incurred or our revenue as a percentage of total former parent revenue. (e) Cost recoveries reflect costs recovered from our former parent and its affiliates for functions provided by us, such as functions that serve our former parent’s digital and broadcasting platforms for content optimization and financial transaction processing at shared service centers. Such costs were primarily allocated based on our revenue as a percentage of total former parent revenue or based upon transactional volume in each fiscal year.</t>
  </si>
  <si>
    <t>Subsequent events</t>
  </si>
  <si>
    <t>Subsequent Events [Abstract]</t>
  </si>
  <si>
    <t>NOTE 14 — Subsequent events Assets of North Jersey Media Group: On July 6, 2016, we completed the acquisition of certain assets of North Jersey Media Group, Inc. ("NJMG") for approximately $44 million . NJMG is a media company with print and digital publishing operations serving primarily the northern New Jersey market. Its brands include such established names as The Record (Bergen County) and The Herald . We financed the transaction with available cash on hand. The purchase price consisted of a combination of cash and contingent consideration; however, it is not practicable to disclose the preliminary purchase price allocation or consolidated pro forma financial information for this transaction given the short period of time between the respective acquisition date and the issuance of this report. ReachLocal, Inc.: On June 27, 2016, we announced the execution of a definitive merger agreement to acquire 100% of the outstanding shares of ReachLocal, Inc., a provider of digital services to small and medium sized businesses, for $4.60 in cash per share in a transaction valued at approximately $ 156 million . The transaction is expected to be completed in the third quarter of 2016. tronc, Inc.: During the second quarter of 2016, we publicly announced an offer to acquire all of the outstanding shares of common stock of tronc, Inc., formerly known as Tribune Publishing Company ("tronc"), for $15.00 in cash per tronc share in a transaction valued at approximately $864 million , including assumed debt. At the present time, we are not able to determine if or when this proposed acquisition will be consummated.</t>
  </si>
  <si>
    <t>Basis of presentation and summary of significant accounting policies (Policies)</t>
  </si>
  <si>
    <t>Basis of Presentation</t>
  </si>
  <si>
    <t>Basis of presentation: Our accompanying unaudited condensed consolidated and combined financial statements have been prepared in accordance with U.S. generally accepted accounting principles (“U.S. GAAP”) and the instructions for Form 10-Q. Therefore, the accompanying statements do not include all information and footnotes which are normally included in the Form 10-K and annual report to shareholders. These unaudited condensed consolidated and combined financial statements should be read in conjunction with the consolidated and combined financial statements and notes thereto included in our annual report on Form 10-K for fiscal year 2015 (“2015 Annual Report on Form 10-K”). In our opinion, the financial statements reflect all adjustments of a normal recurring nature necessary for a fair presentation of results for the interim periods presented. Results of operations for interim periods are not necessarily indicative of the results to be expected for the full year. All intercompany accounts have been eliminated in consolidation. Prior to the spin-off, we did not prepare separate financial statements. The accompanying unaudited condensed consolidated and combined financial statements for periods prior to the spin-off were derived from the condensed and consolidated financial statements and accounting records of our former parent and present our combined financial position, results of operations, and cash flows as of and for the periods presented as if we were a separate entity. Through the date of the spin-off and in preparing these unaudited condensed consolidated and combined financial statements, management has made certain assumptions or implemented methodologies to allocate various expenses from our former parent to us and from us back to our former parent in the form of cost recoveries. These allocations represent services provided between the two entities and are more fully detailed in Note 13 — Relationship with our former parent . We believe the assumptions and methodologies used in these allocations are reasonable; however, such allocated costs, net of cost recoveries, may not be indicative of the actual level of expense that would have been incurred had we been operating on a stand-alone basis, and, accordingly, may not necessarily reflect our combined financial position, results of operations, and cash flows had we operated as a stand-alone entity during the periods presented. For periods subsequent to the spin-off, our financial statements are presented on a consolidated basis as we became a separate consolidated entity. In the second quarter of 2016 , we identified an error relating to certain participant data that had resulted in an overstatement of the postretirement benefits liabilities transferred from our former parent at separation. Based on our assessments of qualitative and quantitative factors, the error and the related impacts were not considered material to the consolidated financial statements for the quarter ended June 26, 2016 or the prior periods. The error was corrected in the quarter ended June 26, 2016 by decreasing postretirement medical and life insurance liabilities by $2.8 million and pension liabilities by $20.1 million , increasing former parent investment, net, which is now reflected in additional paid-in capital, by $15.9 million , increasing accumulated other comprehensive loss, net by $2.1 million , decreasing deferred tax assets by $8.7 million , and decreasing net periodic postretirement cost by $0.4 million .</t>
  </si>
  <si>
    <t>Use of Estimates</t>
  </si>
  <si>
    <t>Use of estimates: The preparation of the financial statements in conformity with U.S. GAAP requires management to make estimates, judgments, and assumptions that affect the amounts reported in the unaudited condensed consolidated and combined financial statements and footnotes thereto. Actual results could differ from those estimates. Significant estimates inherent in the preparation of such financial statements include accounting for asset impairments, reserves established for doubtful accounts, equity-based compensation, depreciation and amortization, business combinations, income taxes, litigation matters, and contingencies.</t>
  </si>
  <si>
    <t>Segment Presentation</t>
  </si>
  <si>
    <t>Segment presentation : In the second quarter of 2016, we determined, based on the way we manage our businesses and the nature of those businesses, our prior operating segments and goodwill reporting units of U.S. Community Publishing and the USA TODAY group will now be combined into a single operating segment and goodwill reporting unit, Domestic Publishing. Our operating segments and goodwill reporting units are now Domestic Publishing and the U.K. group. Our operating segments meet the criteria under the Financial Accounting Standards Board’s ("FASB") guidance in Accounting Standards Codification (“ASC”) Topic 280, Segment Reporting , to be aggregated into one reportable segment.</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s a result, actual results may differ from estimates.</t>
  </si>
  <si>
    <t>Revenue Recognition</t>
  </si>
  <si>
    <t xml:space="preserve">Revenue recognition: Our revenues include amounts charged to customers for space purchased in our newspapers, digital ads placed on our digital platforms, advertising and marketing service fees, advertising products, and commercial printing. Revenues also include circulation revenues for newspapers (both print and digital) purchased by readers or distributors, reduced by the amount of any discounts taken. Circulation revenues, including online subscriptions, are recognized when purchased newspapers are distributed or made available on our digital platforms. Advertising revenues are recognized net of agency commissions in the period when advertising is printed or placed on digital platforms. Marketing services revenues are generally recognized when advertisements or services are delivered. Commercial printing revenues are recognized when the product is delivered to the customer. We have various advertising agreements which have both print and digital deliverables. Revenue from sales agreements containing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t>
  </si>
  <si>
    <t>Revenue Recognition, Multiple-deliverable Arrangements</t>
  </si>
  <si>
    <t>We have various advertising agreements which have both print and digital deliverables. Revenue from sales agreements containing multiple deliverable elements is allocated to each element based on the relative best estimate of selling price. Elements are treated as separate units of accounting if there is standalone value upon delivery.</t>
  </si>
  <si>
    <t>Recent Accounting Standards</t>
  </si>
  <si>
    <t>Recent accounting standards issued but not yet adopted: In July 2015, the FASB delayed the effective date for ASU 2014-09, Revenue from Contracts with Customers (“Topic 606”). The core principle contemplated by ASU 2014-09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In April 2016, the FASB issued ASU 2016-10 to clarify and amend the identification of performance obligations and licensing implementation guidance contained within Topic 606. Further, the FASB issued ASU 2016-12 in May 2016 to clarify certain core principles of Topic 606 related to assessing the collectability criterion, presenting taxes collected from customers, noncash considerations, contract modifications, and completed contracts at transition. We are required to adopt the standard and its associated amendments in the first quarter of 2018 and retroactively apply it to our 2016 and 2017 financial results at the time of adoption. Under the new rules, we are permitted to adopt the new standard and amendments in 2017. We can also choose to apply the standard and amendments using either the full retrospective approach or a modified retrospective approach which recognizes a cumulative catch up adjustment to the opening balance of retained earnings. We have not yet selected a transition method, and we are currently evaluating the effect the updated guidance will have on our consolidated financial statements and related disclosures. In July 2015, the FASB issued ASU 2015-11, Inventory (“Topic 330”): “Simplifying the Measurement of Inventory,” which requires entities using the first-in, first-out inventory costing method to subsequently value inventory at the lower of cost or net realizable value. Topic 330 defines net realizable value as the estimated selling price in the ordinary course of business, less reasonably predictable costs of completion, disposal, and transportation. Topic 330 is effective for fiscal years and interim periods within those years beginning after December 15, 2016, with early adoption permitted. We are currently evaluating the provisions of Topic 330 and assessing the impact on our consolidated financial results. In February 2016, the FASB issued ASU 2016-02, Leases (“Topic 84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are currently evaluating the provisions of Topic 842 and assessing the impact on our consolidated financial results. In March 2016, the FASB issued ASU 2016-09, Stock Compensation, which simplifies certain aspects of the accounting for share-based payment transactions, including income taxes, classification of awards, and classification in the statement of cash flows. This guidance is effective for fiscal years and interim periods within those years beginning after December 15, 2016, with early adoption permitted. We are currently evaluating the provisions of ASU 2016-09 and assessing the impact on our consolidated financial results.</t>
  </si>
  <si>
    <t>Acquisitions (Tables)</t>
  </si>
  <si>
    <t>Schedule of Recognized Identified Assets Acquired and Liabilities Assumed</t>
  </si>
  <si>
    <t>As of the acquisition date, the purchase price assigned to the acquired assets and assumed liabilities is summarized as follows: In thousands Current assets $ 12,310 Property, plant and equipment 20,672 Intangible assets 28,440 Goodwill 30,703 Total assets acquired 92,125 Current liabilities 10,860 Noncurrent liabilities 14,211 Total liabilities assumed 25,071 Net assets acquired $ 67,054 As of the acquisition date, the purchase price assigned to the acquired assets and assumed liabilities is summarized as follows: In thousands Cash acquired $ 36,825 Other current assets 54,571 Property, plant and equipment 265,641 Intangible assets 42,880 Goodwill 22,955 Other noncurrent assets 3,825 Total assets acquired 426,697 Current liabilities 76,709 Noncurrent liabilities 54,942 Total liabilities assumed 131,651 Net assets acquired $ 295,046</t>
  </si>
  <si>
    <t>Restructuring activities (Tables)</t>
  </si>
  <si>
    <t>Restructuring and Related Costs</t>
  </si>
  <si>
    <t>A summary of our liabilities related to employee termination actions for the six months ended June 26, 2016 is as follows: In thousands USA TODAY 2015 EROP August 2015 EROP Various One-Time Actions Ongoing Severance Plan Balance at Dec. 27, 2015 $ 3,337 $ 28,393 $ 9,818 $ 4,035 Expense — 1,079 19,162 1,704 Payments (2,401 ) (19,864 ) (10,804 ) (1,585 ) Adjustments (936 ) 622 (1,663 ) — Balance at Jun. 26, 2016 $ — $ 10,230 $ 16,513 $ 4,154</t>
  </si>
  <si>
    <t>Goodwill and other intangible assets (Tables)</t>
  </si>
  <si>
    <t>Schedule of Intangible Assets and Goodwill</t>
  </si>
  <si>
    <t>The following table displays information on our goodwill, indefinite-lived intangible assets and amortizable intangible assets: In thousands Jun. 26, 2016 Dec. 27, 2015 Gross Accumulated Amortization Gross Accumulated Amortization Goodwill $ 583,595 $ — $ 575,685 $ — Indefinite-lived intangibles: Mastheads and trade names 60,671 — 31,521 — Amortizable intangible assets: Customer relationships 79,615 (42,864 ) 68,005 (39,813 ) Other 11,982 (11,982 ) 11,478 (11,478 )</t>
  </si>
  <si>
    <t>Changes in the Company's net goodwill</t>
  </si>
  <si>
    <t>The following table summarizes the changes in our net goodwill balance through June 26, 2016: In thousands Balance at Dec. 27, 2015: Goodwill $ 7,297,752 Accumulated impairment losses (6,722,067 ) Net balance at Dec. 27, 2015 575,685 Activity during the period: Acquisitions and adjustments (see Note 2) 23,928 Foreign currency exchange rate changes (16,018 ) Total 7,910 Balance at Jun. 26, 2016: Goodwill 7,125,021 Accumulated impairment losses (6,541,426 ) Net balance at Jun. 26, 2016 $ 583,595</t>
  </si>
  <si>
    <t>Retirement plans (Tables)</t>
  </si>
  <si>
    <t>Benefit costs</t>
  </si>
  <si>
    <t>Our retirement plan costs include costs for all of our qualified plans and our allocated portions of former parent-sponsored qualified and non-qualified plans and are presented in the following table: In thousands Three months ended Six months ended Jun. 26, 2016 Jun. 28, 2015 (a) Jun. 26, 2016 Jun. 28, 2015 (a) Service cost-benefits earned during the period $ 727 $ 1,107 $ 1,628 $ 2,209 Interest cost on benefit obligation 31,287 32,810 63,718 65,486 Expected return on plan assets (46,668 ) (48,755 ) (93,148 ) (97,326 ) Amortization of prior service cost 1,685 1,734 3,329 3,468 Amortization of actuarial loss 15,961 13,846 31,123 27,673 Expense (credit) for retirement plans $ 2,992 $ 742 $ 6,650 $ 1,510 (a) A portion of our current and former employees also participated in pension plans sponsored by our former parent. Retirement benefits obligations and assets pursuant to the former parent-sponsored retirement plans related to our current and former employees were transferred to us at the separation date and, accordingly, were allocated to us in our unaudited condensed combined financial statements for all periods prior to the spin-off. This allocation was done by determining the projected benefit obligation of participants for which the liability was transferred. Subsequent to the spin-off, no further costs were allocated to us.</t>
  </si>
  <si>
    <t>Post-retirement benefits other than pension (Tables)</t>
  </si>
  <si>
    <t>Postretirement benefit costs for health care and life insurance</t>
  </si>
  <si>
    <t>Our postretirement benefit costs and our allocated portions of former parent-sponsored postretirement plans for health care and life insurance are presented in the following table: In thousands Three months ended Six months ended Jun. 26, 2016 Jun. 28, 2015 Jun. 26, 2016 Jun. 28, 2015 Service cost-benefits earned during the period $ 34 $ 99 $ 97 $ 197 Interest cost on net benefit obligation 887 986 1,874 1,972 Amortization of prior service credit (1,010 ) (2,465 ) (2,260 ) (4,922 ) Amortization of actuarial loss (186 ) 394 64 787 Net periodic postretirement benefit credit $ (275 ) $ (986 ) $ (225 ) $ (1,966 )</t>
  </si>
  <si>
    <t>Supplemental equity information (Tables)</t>
  </si>
  <si>
    <t>Schedule of Equity</t>
  </si>
  <si>
    <t>The following table summarizes equity account activity for the six months ended June 26, 2016 and June 28, 2015 : In thousands 2016 2015 Balance at beginning of period $ 1,058,576 $ 937,472 Comprehensive income: Net income 43,566 86,574 Other comprehensive income (see Note 1) 6,734 18,932 Total comprehensive income 50,300 105,506 Dividends declared (37,283 ) — Stock-based compensation 10,071 — Other activity (see Note 1) 15,364 — Transactions with our former parent, net — (1,640 ) Balance at end of period $ 1,097,028 $ 1,041,338</t>
  </si>
  <si>
    <t>Schedule of Accumulated Other Comprehensive Income (Loss)</t>
  </si>
  <si>
    <t>The following table summarizes the components of, and the changes in, “Accumulated other comprehensive loss” (net of tax): In thousands Retirement Plans Foreign Currency Translation Total Balance at Dec. 27, 2015 $ (1,058,234 ) $ 384,810 $ (673,424 ) Other comprehensive income (loss) before reclassifications 25,057 (39,073 ) (14,016 ) Amounts reclassified from accumulated other comprehensive loss 20,750 — 20,750 Other comprehensive income (loss) 45,807 (39,073 ) 6,734 Balance at Jun. 26, 2016 $ (1,012,427 ) $ 345,737 $ (666,690 ) Balance at Dec. 28, 2014 $ (1,082,312 ) $ 404,200 $ (678,112 ) Other comprehensive income (loss) before reclassifications (3,517 ) 5,075 1,558 Amounts reclassified from accumulated other comprehensive loss 17,374 — 17,374 Other comprehensive income (loss) 13,857 5,075 18,932 Balance at Jun. 28, 2015 $ (1,068,455 ) $ 409,275 $ (659,180 )</t>
  </si>
  <si>
    <t>Reclassification out of Accumulated Other Comprehensive Income</t>
  </si>
  <si>
    <t xml:space="preserve"> Reclassifications out of accumulated other comprehensive loss related to these postretirement plans include the following: In thousands Three months ended Six months ended Jun. 26, 2016 Jun. 28, 2015 Jun. 26, 2016 Jun. 28, 2015 Amortization of prior service credit, net $ 675 $ (731 ) $ 1,069 $ (1,454 ) Amortization of actuarial loss 15,775 14,240 31,187 28,460 Total reclassifications, before tax 16,450 13,509 32,256 27,006 Income tax effect (5,876 ) (4,816 ) (11,506 ) (9,632 ) Total reclassifications, net of tax $ 10,574 $ 8,693 $ 20,750 $ 17,374</t>
  </si>
  <si>
    <t>Earnings per share (Tables)</t>
  </si>
  <si>
    <t>Schedule of Earnings Per Share, Basic and Diluted</t>
  </si>
  <si>
    <t>For the three and six months ended June 26, 2016 and June 28, 2015 , basic and diluted earnings per share were as follows: In thousands, except per share data Three months ended Six months ended Jun. 26, 2016 Jun. 28, 2015 Jun. 26, 2016 Jun. 28, 2015 Net income $ 12,274 $ 53,327 $ 43,566 $ 86,574 Weighted average number of shares outstanding - basic 116,516 114,959 116,414 114,959 Effect of dilutive securities Restricted stock units 1,420 — 1,320 — Performance share units 781 — 821 — Stock options 238 — 250 — Weighted average number of shares outstanding - diluted 118,955 114,959 118,805 114,959 Earnings per share - basic $ 0.11 $ 0.46 $ 0.37 $ 0.75 Earnings per share - diluted $ 0.10 $ 0.46 $ 0.37 $ 0.75</t>
  </si>
  <si>
    <t>Relationship with our former parent (Tables)</t>
  </si>
  <si>
    <t>Schedule of transactions with former parent</t>
  </si>
  <si>
    <t>These allocated costs, net of cost recoveries, are summarized in the following table: Three months ended Six months ended In thousands Jun. 28, 2015 Jun. 28, 2015 Corporate allocations (a) $ 13,199 $ 25,832 Occupancy (b) 1,470 2,884 Depreciation (c) 2,208 4,067 Other support costs (d) 2,591 6,249 Cost recoveries (e) (3,404 ) (6,055 ) Total $ 16,064 $ 32,977 (a) The corporate allocations related to support we received from our former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former parent corporate and infrastructure costs. For these services, we recorded an allocation of a management fee based on actual costs incurred by our former parent and its affiliates. This was allocated to us based upon our revenue as a percentage of total former parent revenue in each fiscal period. (b) Occupancy costs relate to certain facilities owned and/or leased by our former parent and its affiliates that were utilized by our employees and principally relate to shared corporate office space. These costs were charged to us primarily based on actual square footage utilized or our revenue as a percentage of total former parent revenue in each fiscal period. Occupancy costs include facility rent, repairs and maintenance, security and other occupancy-related costs incurred to manage the properties. (c) Depreciation expense was allocated by our former parent and its affiliates for certain assets. These assets primarily relate to facilities and IT equipment that are utilized by our former parent and us to operate our businesses. These assets have not been included in our unaudited condensed combined balance sheets. Depreciation expense was allocated primarily based on our revenue as a percentage of total former parent revenue or our utilization of these assets. (d) Other support costs related to charges to us from our former parent and its affiliates include certain insurance costs and our allocated portions of share-based compensation costs and net periodic pension costs relating to the SERP for employees of our former parent. Such costs were allocated based on actual costs incurred or our revenue as a percentage of total former parent revenue. (e) Cost recoveries reflect costs recovered from our former parent and its affiliates for functions provided by us, such as functions that serve our former parent’s digital and broadcasting platforms for content optimization and financial transaction processing at shared service centers. Such costs were primarily allocated based on our revenue as a percentage of total former parent revenue or based upon transactional volume in each fiscal year.</t>
  </si>
  <si>
    <t>Basis of presentation and summary of significant accounting policies (Details) $ in Thousands</t>
  </si>
  <si>
    <t>Jun. 29, 2015</t>
  </si>
  <si>
    <t>Jun. 26, 2016USD ($)publication</t>
  </si>
  <si>
    <t>Jun. 28, 2015USD ($)</t>
  </si>
  <si>
    <t>Jun. 26, 2016USD ($)publicationsegment</t>
  </si>
  <si>
    <t>Dec. 27, 2015USD ($)</t>
  </si>
  <si>
    <t>Significant Accounting Policies [Line Items]</t>
  </si>
  <si>
    <t>Pro rata distribution to Parents' stockholders (as a percent)</t>
  </si>
  <si>
    <t>98.50%</t>
  </si>
  <si>
    <t>Conversion ratio for every share of parent company common stock owned by stockholders</t>
  </si>
  <si>
    <t>Shares held by Former Parent after distribution (as a percent)</t>
  </si>
  <si>
    <t>1.50%</t>
  </si>
  <si>
    <t>Former Parent to own shares for period, not to exceed</t>
  </si>
  <si>
    <t>5 years</t>
  </si>
  <si>
    <t>Decrease to Postretirement medical and life insurance liabilities</t>
  </si>
  <si>
    <t>Decrease to Pension liabilities</t>
  </si>
  <si>
    <t>Increase to accumulated other comprehensive loss</t>
  </si>
  <si>
    <t>Number of operating segments | segment</t>
  </si>
  <si>
    <t>U.S and U.K. [Member]</t>
  </si>
  <si>
    <t>Number of daily publications | publication</t>
  </si>
  <si>
    <t>U.S. [Member]</t>
  </si>
  <si>
    <t>Number of non-daily publications, more than | publication</t>
  </si>
  <si>
    <t>U.K. [Member]</t>
  </si>
  <si>
    <t>Correction of Error to Postretirement Benefits Liabilities Transferred by Former Parent [Member]</t>
  </si>
  <si>
    <t>Increase to investment by former parent, net</t>
  </si>
  <si>
    <t>Decrease to deferred tax assets</t>
  </si>
  <si>
    <t>Decrease to net periodic postretirement cost</t>
  </si>
  <si>
    <t>Acquisitions - Narrative (Details) $ in Thousands</t>
  </si>
  <si>
    <t>Apr. 08, 2016USD ($)marketstate</t>
  </si>
  <si>
    <t>Jun. 01, 2015USD ($)</t>
  </si>
  <si>
    <t>May 26, 2015USD ($)publication</t>
  </si>
  <si>
    <t>Jun. 26, 2016USD ($)</t>
  </si>
  <si>
    <t>May 31, 2015USD ($)</t>
  </si>
  <si>
    <t>Business Acquisition [Line Items]</t>
  </si>
  <si>
    <t>Borrowings under credit facility</t>
  </si>
  <si>
    <t>Net gain recognized on acquisition</t>
  </si>
  <si>
    <t>Journal Media Group, Inc. [Member]</t>
  </si>
  <si>
    <t>Interest acquired (as a percent)</t>
  </si>
  <si>
    <t>100.00%</t>
  </si>
  <si>
    <t>Non-cash consideration</t>
  </si>
  <si>
    <t>Costs incurred related to acquisition</t>
  </si>
  <si>
    <t>Acquisition related costs</t>
  </si>
  <si>
    <t>Number of domestic markets print and digital publishing combined operations serve | market</t>
  </si>
  <si>
    <t>Number of states in which entity operates | state</t>
  </si>
  <si>
    <t>Revenue since acquisition date</t>
  </si>
  <si>
    <t>Operating losses since acquisition date</t>
  </si>
  <si>
    <t>Texas-New Mexico Newspapers Partnership (TNP) [Member]</t>
  </si>
  <si>
    <t>59.40%</t>
  </si>
  <si>
    <t>Additional deferred consideration recognized</t>
  </si>
  <si>
    <t>Ownership interests in acquired company (as a percent)</t>
  </si>
  <si>
    <t>Ownership interests held prior to acquisition date (as a percent)</t>
  </si>
  <si>
    <t>40.60%</t>
  </si>
  <si>
    <t>Fair value of interests on acquisition date</t>
  </si>
  <si>
    <t>California Newspapers Partnership (CNP) [Member]</t>
  </si>
  <si>
    <t>Assignment of interest for acquisition (as a percent)</t>
  </si>
  <si>
    <t>19.50%</t>
  </si>
  <si>
    <t>Fair value of ownership interest assigned</t>
  </si>
  <si>
    <t>Texas-New Mexico Newspapers Partnership (TNP) and California Newspapers Partnership (CNP) [Member]</t>
  </si>
  <si>
    <t>Pre-acquisition carrying value</t>
  </si>
  <si>
    <t>Romanes Media Group [Member]</t>
  </si>
  <si>
    <t>Number of weekly publications | publication</t>
  </si>
  <si>
    <t>Newsquest [Member] | Romanes Media Group [Member]</t>
  </si>
  <si>
    <t>Revolving Credit Facility [Member] | Line of Credit [Member]</t>
  </si>
  <si>
    <t>Acquisitions - Schedule of Assets Acquired, Liabilities Assumed (Details) - USD ($) $ in Thousands</t>
  </si>
  <si>
    <t>Apr. 08, 2016</t>
  </si>
  <si>
    <t>Jun. 01, 2015</t>
  </si>
  <si>
    <t>Cash acquired</t>
  </si>
  <si>
    <t>Other current assets</t>
  </si>
  <si>
    <t>Property, plant and equipment</t>
  </si>
  <si>
    <t>Intangible assets</t>
  </si>
  <si>
    <t>Other noncurrent assets</t>
  </si>
  <si>
    <t>Total assets acquired</t>
  </si>
  <si>
    <t>Noncurrent liabilities</t>
  </si>
  <si>
    <t>Total liabilities assumed</t>
  </si>
  <si>
    <t>Net assets acquired</t>
  </si>
  <si>
    <t>Restructuring activities - Narrative (Details) - USD ($)</t>
  </si>
  <si>
    <t>Mar. 27, 2016</t>
  </si>
  <si>
    <t>Severance [Member]</t>
  </si>
  <si>
    <t>Restructuring Cost and Reserve [Line Items]</t>
  </si>
  <si>
    <t>Restructuring charges</t>
  </si>
  <si>
    <t>Facility Closing [Member]</t>
  </si>
  <si>
    <t>Asset impairment and other charges, pre-tax amount</t>
  </si>
  <si>
    <t>Cost of Sales [Member]</t>
  </si>
  <si>
    <t>Selling, General and Administrative Expenses [Member]</t>
  </si>
  <si>
    <t>USA Today Early Retirement Opportunity Program (EROP) [Member]</t>
  </si>
  <si>
    <t>Cost incurred to date</t>
  </si>
  <si>
    <t>Early Retirement Opportunity Program (EROP) August 2015 [Member]</t>
  </si>
  <si>
    <t>Early Retirement Opportunity Program (EROP) August 2015 [Member] | Severance [Member]</t>
  </si>
  <si>
    <t>Restructuring activities - Restructuring Reserve (Details) - USD ($)</t>
  </si>
  <si>
    <t>USA Today 2015 EROP [Member]</t>
  </si>
  <si>
    <t>Restructuring Reserve [Roll Forward]</t>
  </si>
  <si>
    <t>Beginning balance</t>
  </si>
  <si>
    <t>Expense</t>
  </si>
  <si>
    <t>Payments</t>
  </si>
  <si>
    <t>Adjustments</t>
  </si>
  <si>
    <t>Ending balance</t>
  </si>
  <si>
    <t>August 2015 EROP [Member]</t>
  </si>
  <si>
    <t>Ongoing Severance Plan [Member]</t>
  </si>
  <si>
    <t>Various One-Time Actions [Member]</t>
  </si>
  <si>
    <t>Goodwill and other intangible assets - Intangibles and Goodwill (Details) - USD ($) $ in Thousands</t>
  </si>
  <si>
    <t>Goodwill and Intangible Assets Disclosure [Line Items]</t>
  </si>
  <si>
    <t>Customer Relationships [Member]</t>
  </si>
  <si>
    <t>Finite-lived intangibles, Gross</t>
  </si>
  <si>
    <t>Finite-lived Intangibles, Accumulated Amortization</t>
  </si>
  <si>
    <t>Other [Member]</t>
  </si>
  <si>
    <t>Mastheads and trade names [Member]</t>
  </si>
  <si>
    <t>Indefinite-lived intangibles, Gross</t>
  </si>
  <si>
    <t>Goodwill and other intangible assets - Changes in Goodwill (Details) $ in Thousands</t>
  </si>
  <si>
    <t>Goodwill before accumulated impairment losses beginning balance</t>
  </si>
  <si>
    <t>Accumulated impairment losses beginning balance</t>
  </si>
  <si>
    <t>Acquisitions and adjustments</t>
  </si>
  <si>
    <t>Foreign currency exchange rate changes</t>
  </si>
  <si>
    <t>Total</t>
  </si>
  <si>
    <t>Goodwill before accumulated impairment losses ending balance</t>
  </si>
  <si>
    <t>Accumulated impairment losses ending balance</t>
  </si>
  <si>
    <t>Revolving credit facility - Narrative (Details)</t>
  </si>
  <si>
    <t>Apr. 08, 2016USD ($)</t>
  </si>
  <si>
    <t>Jun. 29, 2015USD ($)</t>
  </si>
  <si>
    <t>Line of Credit Facility [Line Items]</t>
  </si>
  <si>
    <t>Line of Credit [Member] | Revolving Credit Facility [Member]</t>
  </si>
  <si>
    <t>Outstanding amount</t>
  </si>
  <si>
    <t>Remaining borrowing capacity</t>
  </si>
  <si>
    <t>Line of Credit [Member] | Letter of Credit [Member]</t>
  </si>
  <si>
    <t>Maximum borrowing capacity</t>
  </si>
  <si>
    <t>Line of Credit [Member] | Credit Facility [Member] | Revolving Credit Facility [Member]</t>
  </si>
  <si>
    <t>Revolving credit facility term</t>
  </si>
  <si>
    <t>Consolidated interest coverage ratio, not to be less than</t>
  </si>
  <si>
    <t>Total leverage ratio, not to exceed</t>
  </si>
  <si>
    <t>Federal Funds Rate [Member] | Line of Credit [Member] | Credit Facility [Member] | Revolving Credit Facility [Member]</t>
  </si>
  <si>
    <t>Basis point spread on variable rate (as a percent)</t>
  </si>
  <si>
    <t>0.50%</t>
  </si>
  <si>
    <t>LIBOR [Member] | Line of Credit [Member] | Credit Facility [Member] | Revolving Credit Facility [Member]</t>
  </si>
  <si>
    <t>1.00%</t>
  </si>
  <si>
    <t>Minimum [Member] | Line of Credit [Member] | Credit Facility [Member] | Revolving Credit Facility [Member]</t>
  </si>
  <si>
    <t>Commitment fee on undrawn commitments (as a percent)</t>
  </si>
  <si>
    <t>0.30%</t>
  </si>
  <si>
    <t>Minimum [Member] | LIBOR [Member] | Line of Credit [Member] | Credit Facility [Member] | Revolving Credit Facility [Member]</t>
  </si>
  <si>
    <t>2.00%</t>
  </si>
  <si>
    <t>Minimum [Member] | ABR [Member] | Line of Credit [Member] | Credit Facility [Member] | Revolving Credit Facility [Member]</t>
  </si>
  <si>
    <t>Maximum [Member] | Line of Credit [Member] | Credit Facility [Member] | Revolving Credit Facility [Member]</t>
  </si>
  <si>
    <t>0.40%</t>
  </si>
  <si>
    <t>Maximum [Member] | LIBOR [Member] | Line of Credit [Member] | Credit Facility [Member] | Revolving Credit Facility [Member]</t>
  </si>
  <si>
    <t>2.50%</t>
  </si>
  <si>
    <t>Maximum [Member] | ABR [Member] | Line of Credit [Member] | Credit Facility [Member] | Revolving Credit Facility [Member]</t>
  </si>
  <si>
    <t>Retirement plans - Retirement Plan Costs (Details) - Pension Plans [Member] - USD ($) $ in Thousands</t>
  </si>
  <si>
    <t>Company's pension costs</t>
  </si>
  <si>
    <t>Service cost-benefits earned during the period</t>
  </si>
  <si>
    <t>Interest cost on benefit obligation</t>
  </si>
  <si>
    <t>Expected return on plan assets</t>
  </si>
  <si>
    <t>Amortization of prior service cost</t>
  </si>
  <si>
    <t>Expense (credit) for retirement plans</t>
  </si>
  <si>
    <t>Retirement plans - Narrative (Details) - Pension Plans [Member] £ in Millions, $ in Millions</t>
  </si>
  <si>
    <t>1 Months Ended</t>
  </si>
  <si>
    <t>Mar. 27, 2016USD ($)</t>
  </si>
  <si>
    <t>Jun. 26, 2016GBP (£)</t>
  </si>
  <si>
    <t>Gannett Retirement Plan [Member]</t>
  </si>
  <si>
    <t>Estimated future employer contributions remainder of 2016</t>
  </si>
  <si>
    <t>Estimated future contributions in 2021</t>
  </si>
  <si>
    <t>Contribution to the defined benefit plans</t>
  </si>
  <si>
    <t>Newsquest Retirement Plan [Member]</t>
  </si>
  <si>
    <t>Estimated future employer contributions remainder of 2016 | £</t>
  </si>
  <si>
    <t>Estimated future employer contributions in 2017</t>
  </si>
  <si>
    <t>Estimated future employer contributions in 2018</t>
  </si>
  <si>
    <t>Estimated future employer contributions in 2019</t>
  </si>
  <si>
    <t>Estimated future employer contributions in 2020</t>
  </si>
  <si>
    <t>Retirement plans - Additional Information (Details) - USD ($) $ in Millions</t>
  </si>
  <si>
    <t>Defined Contribution Plan Disclosure [Line Items]</t>
  </si>
  <si>
    <t>Employer 401(k) matching contribution (as a percent)</t>
  </si>
  <si>
    <t>Maximum employee contributions subject to employer match (as a percent)</t>
  </si>
  <si>
    <t>5.00%</t>
  </si>
  <si>
    <t>Minimum number of employee working hours required to be eligible to participate in 401(k) plan</t>
  </si>
  <si>
    <t>1000 hours</t>
  </si>
  <si>
    <t>Expense for employer contributions to Parent 401(k) plan</t>
  </si>
  <si>
    <t>Journal Media Group 401(k) Savings Plan [Member]</t>
  </si>
  <si>
    <t>50.00%</t>
  </si>
  <si>
    <t>7.00%</t>
  </si>
  <si>
    <t>Post-retirement benefits other than pension - Post-Retirement Benefit Costs (Details) - Post-retirement Benefits Other Than Pension [Member] - USD ($) $ in Thousands</t>
  </si>
  <si>
    <t>Interest cost on net benefit obligation</t>
  </si>
  <si>
    <t>Amortization of prior service credit</t>
  </si>
  <si>
    <t>Income taxes - Narrative (Details) - USD ($) $ in Millions</t>
  </si>
  <si>
    <t>Effective income tax rate (as a percent)</t>
  </si>
  <si>
    <t>41.80%</t>
  </si>
  <si>
    <t>30.20%</t>
  </si>
  <si>
    <t>33.40%</t>
  </si>
  <si>
    <t>22.00%</t>
  </si>
  <si>
    <t>Unrecognized tax benefits that, if recognized, would impact effective tax rate</t>
  </si>
  <si>
    <t>Accrued interest and penalties payable related to unrecognized tax benefits</t>
  </si>
  <si>
    <t>Estimated decrease in gross unrecognized tax positions within the next 12 months, maximum</t>
  </si>
  <si>
    <t>Supplemental equity information - Equity Activity (Details) - USD ($) $ in Thousands</t>
  </si>
  <si>
    <t>Increase (Decrease) in Stockholders' Equity [Roll Forward]</t>
  </si>
  <si>
    <t>Beginning Balance</t>
  </si>
  <si>
    <t>Comprehensive income:</t>
  </si>
  <si>
    <t>Other comprehensive income</t>
  </si>
  <si>
    <t>Dividends declared</t>
  </si>
  <si>
    <t>Other activity</t>
  </si>
  <si>
    <t>Transactions with our former parent, net</t>
  </si>
  <si>
    <t>Ending Balance</t>
  </si>
  <si>
    <t>Supplemental equity information - Accumulated Other Comprehensive Loss (Details) - USD ($) $ in Thousands</t>
  </si>
  <si>
    <t>Accumulated Other Comprehensive Income (Loss), Net of Tax [Roll Forward]</t>
  </si>
  <si>
    <t>Retirement Plans [Member]</t>
  </si>
  <si>
    <t>Other comprehensive income (loss) before reclassifications</t>
  </si>
  <si>
    <t>Amounts reclassified from accumulated other comprehensive loss</t>
  </si>
  <si>
    <t>Foreign Currency Translation [Member]</t>
  </si>
  <si>
    <t>Total [Member]</t>
  </si>
  <si>
    <t>Supplemental equity information - Reclassifications Out of Accumulated Other Comprehensive Loss (Details) - Reclassification out of Accumulated Other Comprehensive Income [Member] - USD ($) $ in Thousands</t>
  </si>
  <si>
    <t>Net Prior Service Credit [Member]</t>
  </si>
  <si>
    <t>Reclassification Adjustment out of Accumulated Other Comprehensive Income [Line Items]</t>
  </si>
  <si>
    <t>Total reclassifications, before tax</t>
  </si>
  <si>
    <t>Actuarial Loss [Member]</t>
  </si>
  <si>
    <t>Income tax effect</t>
  </si>
  <si>
    <t>Total reclassifications, net of tax</t>
  </si>
  <si>
    <t>Fair value measurement - Narrative (Details) - USD ($) $ in Thousands</t>
  </si>
  <si>
    <t>Fair Value, Assets and Liabilities Measured on Recurring and Nonrecurring Basis [Line Items]</t>
  </si>
  <si>
    <t>Fair Value, Measurements, Nonrecurring [Member] | Fair Value, Inputs, Level 3 [Member]</t>
  </si>
  <si>
    <t>Commitments, contingencies and other matters - Narrative (Details)</t>
  </si>
  <si>
    <t>Jan. 02, 2014USD ($)</t>
  </si>
  <si>
    <t>Minimum [Member]</t>
  </si>
  <si>
    <t>Loss Contingencies [Line Items]</t>
  </si>
  <si>
    <t>Statutory penalty per incident</t>
  </si>
  <si>
    <t>Maximum [Member]</t>
  </si>
  <si>
    <t>Earnings per share - Narrative (Details) - USD ($)</t>
  </si>
  <si>
    <t>Jul. 19, 2016</t>
  </si>
  <si>
    <t>Jul. 31, 2015</t>
  </si>
  <si>
    <t>Percentage of shares distributed by parent (as a percent)</t>
  </si>
  <si>
    <t>Shares retained by former parent (as a percent)</t>
  </si>
  <si>
    <t>Common stock, shares, outstanding</t>
  </si>
  <si>
    <t>Stock repurchase program, authorized amount</t>
  </si>
  <si>
    <t>Stock repurchase program, period in force</t>
  </si>
  <si>
    <t>3 years</t>
  </si>
  <si>
    <t>Stock repurchased during period (in shares)</t>
  </si>
  <si>
    <t>Earnings Per Share, Basic, by Common Class, Including Two Class Method [Line Items]</t>
  </si>
  <si>
    <t>Weighted average number of shares outstanding - basic</t>
  </si>
  <si>
    <t>Effect of dilutive securities</t>
  </si>
  <si>
    <t>Weighted average number of shares outstanding - diluted</t>
  </si>
  <si>
    <t>Restricted stock units [Member]</t>
  </si>
  <si>
    <t>Effect of dilutive securities (in shares)</t>
  </si>
  <si>
    <t>Performance share units [Member]</t>
  </si>
  <si>
    <t>Stock options [Member]</t>
  </si>
  <si>
    <t>Subsequent Event [Member]</t>
  </si>
  <si>
    <t>Dividend declared per common share (in dollars per share)</t>
  </si>
  <si>
    <t>Relationship with our former parent - Allocated Costs (Details) - USD ($) $ in Thousands</t>
  </si>
  <si>
    <t>Schedule of Transactions with Former Parent [Line Items]</t>
  </si>
  <si>
    <t>Corporate allocations</t>
  </si>
  <si>
    <t>Former Parent [Member]</t>
  </si>
  <si>
    <t>Occupancy</t>
  </si>
  <si>
    <t>Other support costs</t>
  </si>
  <si>
    <t>Cost recoveries</t>
  </si>
  <si>
    <t>Relationship with our former parent - Narrative (Details) - USD ($) $ in Millions</t>
  </si>
  <si>
    <t>Transfer services agreement, term (not later than)</t>
  </si>
  <si>
    <t>24 months</t>
  </si>
  <si>
    <t>IT, payroll and other services provided for former parent</t>
  </si>
  <si>
    <t>Services provided by former parent</t>
  </si>
  <si>
    <t>Subsequent events - Narrative (Details) - USD ($) $ / shares in Units, $ in Millions</t>
  </si>
  <si>
    <t>Jul. 06, 2016</t>
  </si>
  <si>
    <t>Sep. 25, 2016</t>
  </si>
  <si>
    <t>Jun. 27, 2016</t>
  </si>
  <si>
    <t>ReachLocal, Inc. [Member] | Subsequent Event [Member]</t>
  </si>
  <si>
    <t>Subsequent Event [Line Items]</t>
  </si>
  <si>
    <t>Business acquisition, share price (in dollars per share)</t>
  </si>
  <si>
    <t>North Jersey Media Group, Inc. [Member] | Subsequent Event [Member]</t>
  </si>
  <si>
    <t>Acquisition, transaction value</t>
  </si>
  <si>
    <t>tronc, Inc. [Member]</t>
  </si>
  <si>
    <t>Transaction value of proposed acquisition</t>
  </si>
  <si>
    <t>Forecast [Member] | ReachLocal, Inc.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5718</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1653979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57</v>
      </c>
      <c r="B1" s="2" t="s">
        <v>1</v>
      </c>
    </row>
    <row r="2" spans="1:2">
      <c r="B2" s="2" t="s">
        <v>2</v>
      </c>
    </row>
    <row r="3" spans="1:2">
      <c r="A3" s="4" t="s">
        <v>158</v>
      </c>
    </row>
    <row r="4" spans="1:2">
      <c r="A4" s="3" t="s">
        <v>159</v>
      </c>
    </row>
    <row r="5" spans="1:2">
      <c r="A5" s="4" t="s">
        <v>157</v>
      </c>
      <c r="B5"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v>
      </c>
    </row>
    <row r="3" spans="1:2">
      <c r="A3" s="4" t="s">
        <v>162</v>
      </c>
    </row>
    <row r="4" spans="1:2">
      <c r="A4" s="3" t="s">
        <v>159</v>
      </c>
    </row>
    <row r="5" spans="1:2">
      <c r="A5" s="4" t="s">
        <v>161</v>
      </c>
      <c r="B5"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5</v>
      </c>
      <c r="B1" s="2" t="s">
        <v>1</v>
      </c>
    </row>
    <row r="2" spans="1:2">
      <c r="B2" s="2" t="s">
        <v>2</v>
      </c>
    </row>
    <row r="3" spans="1:2">
      <c r="A3" s="3" t="s">
        <v>164</v>
      </c>
    </row>
    <row r="4" spans="1:2">
      <c r="A4" s="4" t="s">
        <v>45</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126</v>
      </c>
      <c r="C3" s="7" t="n">
        <v>196696</v>
      </c>
    </row>
    <row r="4" spans="1:3">
      <c r="A4" s="4" t="s">
        <v>28</v>
      </c>
      <c r="B4" s="6" t="n">
        <v>302492</v>
      </c>
      <c r="C4" s="6" t="n">
        <v>330473</v>
      </c>
    </row>
    <row r="5" spans="1:3">
      <c r="A5" s="4" t="s">
        <v>29</v>
      </c>
      <c r="B5" s="6" t="n">
        <v>20417</v>
      </c>
      <c r="C5" s="6" t="n">
        <v>36114</v>
      </c>
    </row>
    <row r="6" spans="1:3">
      <c r="A6" s="4" t="s">
        <v>30</v>
      </c>
      <c r="B6" s="6" t="n">
        <v>34314</v>
      </c>
      <c r="C6" s="6" t="n">
        <v>25777</v>
      </c>
    </row>
    <row r="7" spans="1:3">
      <c r="A7" s="4" t="s">
        <v>31</v>
      </c>
      <c r="B7" s="6" t="n">
        <v>7535</v>
      </c>
      <c r="C7" s="6" t="n">
        <v>12288</v>
      </c>
    </row>
    <row r="8" spans="1:3">
      <c r="A8" s="4" t="s">
        <v>32</v>
      </c>
      <c r="B8" s="6" t="n">
        <v>47633</v>
      </c>
      <c r="C8" s="6" t="n">
        <v>28188</v>
      </c>
    </row>
    <row r="9" spans="1:3">
      <c r="A9" s="4" t="s">
        <v>33</v>
      </c>
      <c r="B9" s="6" t="n">
        <v>556517</v>
      </c>
      <c r="C9" s="6" t="n">
        <v>629536</v>
      </c>
    </row>
    <row r="10" spans="1:3">
      <c r="A10" s="4" t="s">
        <v>34</v>
      </c>
      <c r="B10" s="6" t="n">
        <v>1124819</v>
      </c>
      <c r="C10" s="6" t="n">
        <v>896585</v>
      </c>
    </row>
    <row r="11" spans="1:3">
      <c r="A11" s="4" t="s">
        <v>35</v>
      </c>
      <c r="B11" s="6" t="n">
        <v>583595</v>
      </c>
      <c r="C11" s="6" t="n">
        <v>575685</v>
      </c>
    </row>
    <row r="12" spans="1:3">
      <c r="A12" s="4" t="s">
        <v>36</v>
      </c>
      <c r="B12" s="6" t="n">
        <v>97422</v>
      </c>
      <c r="C12" s="6" t="n">
        <v>59713</v>
      </c>
    </row>
    <row r="13" spans="1:3">
      <c r="A13" s="4" t="s">
        <v>37</v>
      </c>
      <c r="B13" s="6" t="n">
        <v>135188</v>
      </c>
      <c r="C13" s="6" t="n">
        <v>201991</v>
      </c>
    </row>
    <row r="14" spans="1:3">
      <c r="A14" s="4" t="s">
        <v>38</v>
      </c>
      <c r="B14" s="6" t="n">
        <v>70693</v>
      </c>
      <c r="C14" s="6" t="n">
        <v>64289</v>
      </c>
    </row>
    <row r="15" spans="1:3">
      <c r="A15" s="4" t="s">
        <v>39</v>
      </c>
      <c r="B15" s="6" t="n">
        <v>2568234</v>
      </c>
      <c r="C15" s="6" t="n">
        <v>2427799</v>
      </c>
    </row>
    <row r="16" spans="1:3">
      <c r="A16" s="3" t="s">
        <v>40</v>
      </c>
    </row>
    <row r="17" spans="1:3">
      <c r="A17" s="4" t="s">
        <v>41</v>
      </c>
      <c r="B17" s="6" t="n">
        <v>377819</v>
      </c>
      <c r="C17" s="6" t="n">
        <v>393026</v>
      </c>
    </row>
    <row r="18" spans="1:3">
      <c r="A18" s="4" t="s">
        <v>42</v>
      </c>
      <c r="B18" s="6" t="n">
        <v>0</v>
      </c>
      <c r="C18" s="6" t="n">
        <v>18501</v>
      </c>
    </row>
    <row r="19" spans="1:3">
      <c r="A19" s="4" t="s">
        <v>43</v>
      </c>
      <c r="B19" s="6" t="n">
        <v>115972</v>
      </c>
      <c r="C19" s="6" t="n">
        <v>78967</v>
      </c>
    </row>
    <row r="20" spans="1:3">
      <c r="A20" s="4" t="s">
        <v>44</v>
      </c>
      <c r="B20" s="6" t="n">
        <v>493791</v>
      </c>
      <c r="C20" s="6" t="n">
        <v>490494</v>
      </c>
    </row>
    <row r="21" spans="1:3">
      <c r="A21" s="4" t="s">
        <v>45</v>
      </c>
      <c r="B21" s="6" t="n">
        <v>21347</v>
      </c>
      <c r="C21" s="6" t="n">
        <v>22221</v>
      </c>
    </row>
    <row r="22" spans="1:3">
      <c r="A22" s="4" t="s">
        <v>46</v>
      </c>
      <c r="B22" s="6" t="n">
        <v>88573</v>
      </c>
      <c r="C22" s="6" t="n">
        <v>87594</v>
      </c>
    </row>
    <row r="23" spans="1:3">
      <c r="A23" s="4" t="s">
        <v>47</v>
      </c>
      <c r="B23" s="6" t="n">
        <v>508515</v>
      </c>
      <c r="C23" s="6" t="n">
        <v>612443</v>
      </c>
    </row>
    <row r="24" spans="1:3">
      <c r="A24" s="4" t="s">
        <v>48</v>
      </c>
      <c r="B24" s="6" t="n">
        <v>200000</v>
      </c>
      <c r="C24" s="6" t="n">
        <v>0</v>
      </c>
    </row>
    <row r="25" spans="1:3">
      <c r="A25" s="4" t="s">
        <v>49</v>
      </c>
      <c r="B25" s="6" t="n">
        <v>158980</v>
      </c>
      <c r="C25" s="6" t="n">
        <v>156471</v>
      </c>
    </row>
    <row r="26" spans="1:3">
      <c r="A26" s="4" t="s">
        <v>50</v>
      </c>
      <c r="B26" s="6" t="n">
        <v>1471206</v>
      </c>
      <c r="C26" s="6" t="n">
        <v>1369223</v>
      </c>
    </row>
    <row r="27" spans="1:3">
      <c r="A27" s="3" t="s">
        <v>51</v>
      </c>
    </row>
    <row r="28" spans="1:3">
      <c r="A28" s="4" t="s">
        <v>52</v>
      </c>
      <c r="B28" s="6" t="n">
        <v>0</v>
      </c>
      <c r="C28" s="6" t="n">
        <v>0</v>
      </c>
    </row>
    <row r="29" spans="1:3">
      <c r="A29" s="4" t="s">
        <v>53</v>
      </c>
      <c r="B29" s="6" t="n">
        <v>1165</v>
      </c>
      <c r="C29" s="6" t="n">
        <v>1156</v>
      </c>
    </row>
    <row r="30" spans="1:3">
      <c r="A30" s="4" t="s">
        <v>54</v>
      </c>
      <c r="B30" s="6" t="n">
        <v>1733717</v>
      </c>
      <c r="C30" s="6" t="n">
        <v>1708291</v>
      </c>
    </row>
    <row r="31" spans="1:3">
      <c r="A31" s="4" t="s">
        <v>55</v>
      </c>
      <c r="B31" s="6" t="n">
        <v>28836</v>
      </c>
      <c r="C31" s="6" t="n">
        <v>22553</v>
      </c>
    </row>
    <row r="32" spans="1:3">
      <c r="A32" s="4" t="s">
        <v>56</v>
      </c>
      <c r="B32" s="6" t="n">
        <v>-666690</v>
      </c>
      <c r="C32" s="6" t="n">
        <v>-673424</v>
      </c>
    </row>
    <row r="33" spans="1:3">
      <c r="A33" s="4" t="s">
        <v>57</v>
      </c>
      <c r="B33" s="6" t="n">
        <v>1097028</v>
      </c>
      <c r="C33" s="6" t="n">
        <v>1058576</v>
      </c>
    </row>
    <row r="34" spans="1:3">
      <c r="A34" s="4" t="s">
        <v>58</v>
      </c>
      <c r="B34" s="7" t="n">
        <v>2568234</v>
      </c>
      <c r="C34" s="7" t="n">
        <v>24277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10</v>
      </c>
      <c r="B1" s="2" t="s">
        <v>1</v>
      </c>
    </row>
    <row r="2" spans="1:2">
      <c r="B2" s="2" t="s">
        <v>2</v>
      </c>
    </row>
    <row r="3" spans="1:2">
      <c r="A3" s="4" t="s">
        <v>158</v>
      </c>
    </row>
    <row r="4" spans="1:2">
      <c r="A4" s="3" t="s">
        <v>159</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13</v>
      </c>
      <c r="B1" s="2" t="s">
        <v>1</v>
      </c>
    </row>
    <row r="2" spans="1:2">
      <c r="B2" s="2" t="s">
        <v>2</v>
      </c>
    </row>
    <row r="3" spans="1:2">
      <c r="A3" s="4" t="s">
        <v>162</v>
      </c>
    </row>
    <row r="4" spans="1:2">
      <c r="A4" s="3" t="s">
        <v>159</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9111</v>
      </c>
      <c r="C3" s="7" t="n">
        <v>8836</v>
      </c>
    </row>
    <row r="4" spans="1:3">
      <c r="A4" s="4" t="s">
        <v>62</v>
      </c>
      <c r="B4" s="7" t="n">
        <v>1620944</v>
      </c>
      <c r="C4" s="7" t="n">
        <v>1645984</v>
      </c>
    </row>
    <row r="5" spans="1:3">
      <c r="A5" s="4" t="s">
        <v>63</v>
      </c>
      <c r="B5" s="8" t="n">
        <v>0.01</v>
      </c>
      <c r="C5" s="8" t="n">
        <v>0.01</v>
      </c>
    </row>
    <row r="6" spans="1:3">
      <c r="A6" s="4" t="s">
        <v>64</v>
      </c>
      <c r="B6" s="6" t="n">
        <v>5000000</v>
      </c>
      <c r="C6" s="6" t="n">
        <v>5000000</v>
      </c>
    </row>
    <row r="7" spans="1:3">
      <c r="A7" s="4" t="s">
        <v>65</v>
      </c>
      <c r="B7" s="6" t="n">
        <v>0</v>
      </c>
      <c r="C7" s="6" t="n">
        <v>0</v>
      </c>
    </row>
    <row r="8" spans="1:3">
      <c r="A8" s="4" t="s">
        <v>66</v>
      </c>
      <c r="B8" s="8" t="n">
        <v>0.01</v>
      </c>
      <c r="C8" s="8" t="n">
        <v>0.01</v>
      </c>
    </row>
    <row r="9" spans="1:3">
      <c r="A9" s="4" t="s">
        <v>67</v>
      </c>
      <c r="B9" s="6" t="n">
        <v>500000000</v>
      </c>
      <c r="C9" s="6" t="n">
        <v>500000000</v>
      </c>
    </row>
    <row r="10" spans="1:3">
      <c r="A10" s="4" t="s">
        <v>68</v>
      </c>
      <c r="B10" s="6" t="n">
        <v>116535299</v>
      </c>
      <c r="C10" s="6" t="n">
        <v>115668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32"/>
    <col customWidth="1" max="4" min="4" width="21"/>
    <col customWidth="1" max="5" min="5" width="39"/>
    <col customWidth="1" max="6" min="6" width="21"/>
    <col customWidth="1" max="7" min="7" width="21"/>
  </cols>
  <sheetData>
    <row r="1" spans="1:7">
      <c r="A1" s="1" t="s">
        <v>229</v>
      </c>
      <c r="B1" s="2" t="s">
        <v>230</v>
      </c>
      <c r="C1" s="2" t="s">
        <v>231</v>
      </c>
      <c r="D1" s="2" t="s">
        <v>232</v>
      </c>
      <c r="E1" s="2" t="s">
        <v>233</v>
      </c>
      <c r="F1" s="2" t="s">
        <v>232</v>
      </c>
      <c r="G1" s="2" t="s">
        <v>234</v>
      </c>
    </row>
    <row r="2" spans="1:7">
      <c r="A2" s="3" t="s">
        <v>235</v>
      </c>
    </row>
    <row r="3" spans="1:7">
      <c r="A3" s="4" t="s">
        <v>236</v>
      </c>
      <c r="B3" s="4" t="s">
        <v>237</v>
      </c>
    </row>
    <row r="4" spans="1:7">
      <c r="A4" s="4" t="s">
        <v>238</v>
      </c>
      <c r="B4" s="9" t="n">
        <v>0.5</v>
      </c>
    </row>
    <row r="5" spans="1:7">
      <c r="A5" s="4" t="s">
        <v>239</v>
      </c>
      <c r="B5" s="4" t="s">
        <v>240</v>
      </c>
    </row>
    <row r="6" spans="1:7">
      <c r="A6" s="4" t="s">
        <v>241</v>
      </c>
      <c r="B6" s="4" t="s">
        <v>242</v>
      </c>
    </row>
    <row r="7" spans="1:7">
      <c r="A7" s="4" t="s">
        <v>243</v>
      </c>
      <c r="C7" s="7" t="n">
        <v>-88573</v>
      </c>
      <c r="E7" s="7" t="n">
        <v>-88573</v>
      </c>
      <c r="G7" s="7" t="n">
        <v>-87594</v>
      </c>
    </row>
    <row r="8" spans="1:7">
      <c r="A8" s="4" t="s">
        <v>244</v>
      </c>
      <c r="C8" s="6" t="n">
        <v>-508515</v>
      </c>
      <c r="E8" s="6" t="n">
        <v>-508515</v>
      </c>
      <c r="G8" s="7" t="n">
        <v>-612443</v>
      </c>
    </row>
    <row r="9" spans="1:7">
      <c r="A9" s="4" t="s">
        <v>245</v>
      </c>
      <c r="C9" s="7" t="n">
        <v>-2560</v>
      </c>
      <c r="D9" s="7" t="n">
        <v>-15913</v>
      </c>
      <c r="E9" s="7" t="n">
        <v>-6734</v>
      </c>
      <c r="F9" s="7" t="n">
        <v>-18932</v>
      </c>
    </row>
    <row r="10" spans="1:7">
      <c r="A10" s="4" t="s">
        <v>246</v>
      </c>
      <c r="E10" s="6" t="n">
        <v>1</v>
      </c>
    </row>
    <row r="11" spans="1:7">
      <c r="A11" s="4" t="s">
        <v>247</v>
      </c>
    </row>
    <row r="12" spans="1:7">
      <c r="A12" s="3" t="s">
        <v>235</v>
      </c>
    </row>
    <row r="13" spans="1:7">
      <c r="A13" s="4" t="s">
        <v>248</v>
      </c>
      <c r="C13" s="6" t="n">
        <v>127</v>
      </c>
      <c r="E13" s="6" t="n">
        <v>127</v>
      </c>
    </row>
    <row r="14" spans="1:7">
      <c r="A14" s="4" t="s">
        <v>249</v>
      </c>
    </row>
    <row r="15" spans="1:7">
      <c r="A15" s="3" t="s">
        <v>235</v>
      </c>
    </row>
    <row r="16" spans="1:7">
      <c r="A16" s="4" t="s">
        <v>248</v>
      </c>
      <c r="C16" s="6" t="n">
        <v>108</v>
      </c>
      <c r="E16" s="6" t="n">
        <v>108</v>
      </c>
    </row>
    <row r="17" spans="1:7">
      <c r="A17" s="4" t="s">
        <v>250</v>
      </c>
      <c r="C17" s="6" t="n">
        <v>600</v>
      </c>
      <c r="E17" s="6" t="n">
        <v>600</v>
      </c>
    </row>
    <row r="18" spans="1:7">
      <c r="A18" s="4" t="s">
        <v>251</v>
      </c>
    </row>
    <row r="19" spans="1:7">
      <c r="A19" s="3" t="s">
        <v>235</v>
      </c>
    </row>
    <row r="20" spans="1:7">
      <c r="A20" s="4" t="s">
        <v>250</v>
      </c>
      <c r="C20" s="6" t="n">
        <v>150</v>
      </c>
      <c r="E20" s="6" t="n">
        <v>150</v>
      </c>
    </row>
    <row r="21" spans="1:7">
      <c r="A21" s="4" t="s">
        <v>252</v>
      </c>
    </row>
    <row r="22" spans="1:7">
      <c r="A22" s="3" t="s">
        <v>235</v>
      </c>
    </row>
    <row r="23" spans="1:7">
      <c r="A23" s="4" t="s">
        <v>243</v>
      </c>
      <c r="C23" s="7" t="n">
        <v>2800</v>
      </c>
      <c r="E23" s="7" t="n">
        <v>2800</v>
      </c>
    </row>
    <row r="24" spans="1:7">
      <c r="A24" s="4" t="s">
        <v>244</v>
      </c>
      <c r="C24" s="6" t="n">
        <v>20100</v>
      </c>
      <c r="E24" s="6" t="n">
        <v>20100</v>
      </c>
    </row>
    <row r="25" spans="1:7">
      <c r="A25" s="4" t="s">
        <v>253</v>
      </c>
      <c r="C25" s="6" t="n">
        <v>15900</v>
      </c>
      <c r="E25" s="6" t="n">
        <v>15900</v>
      </c>
    </row>
    <row r="26" spans="1:7">
      <c r="A26" s="4" t="s">
        <v>245</v>
      </c>
      <c r="C26" s="6" t="n">
        <v>2100</v>
      </c>
    </row>
    <row r="27" spans="1:7">
      <c r="A27" s="4" t="s">
        <v>254</v>
      </c>
      <c r="C27" s="6" t="n">
        <v>8700</v>
      </c>
      <c r="E27" s="7" t="n">
        <v>8700</v>
      </c>
    </row>
    <row r="28" spans="1:7">
      <c r="A28" s="4" t="s">
        <v>255</v>
      </c>
      <c r="C28" s="7" t="n">
        <v>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1"/>
    <col customWidth="1" max="5" min="5" width="21"/>
    <col customWidth="1" max="6" min="6" width="21"/>
    <col customWidth="1" max="7" min="7" width="20"/>
  </cols>
  <sheetData>
    <row r="1" spans="1:7">
      <c r="A1" s="1" t="s">
        <v>256</v>
      </c>
      <c r="B1" s="2" t="s">
        <v>257</v>
      </c>
      <c r="C1" s="2" t="s">
        <v>258</v>
      </c>
      <c r="D1" s="2" t="s">
        <v>259</v>
      </c>
      <c r="E1" s="2" t="s">
        <v>260</v>
      </c>
      <c r="F1" s="2" t="s">
        <v>232</v>
      </c>
      <c r="G1" s="2" t="s">
        <v>261</v>
      </c>
    </row>
    <row r="2" spans="1:7">
      <c r="A2" s="3" t="s">
        <v>262</v>
      </c>
    </row>
    <row r="3" spans="1:7">
      <c r="A3" s="4" t="s">
        <v>120</v>
      </c>
      <c r="E3" s="7" t="n">
        <v>260529</v>
      </c>
      <c r="F3" s="7" t="n">
        <v>28668</v>
      </c>
    </row>
    <row r="4" spans="1:7">
      <c r="A4" s="4" t="s">
        <v>263</v>
      </c>
      <c r="E4" s="6" t="n">
        <v>250000</v>
      </c>
      <c r="F4" s="6" t="n">
        <v>0</v>
      </c>
    </row>
    <row r="5" spans="1:7">
      <c r="A5" s="4" t="s">
        <v>264</v>
      </c>
      <c r="E5" s="6" t="n">
        <v>0</v>
      </c>
      <c r="F5" s="7" t="n">
        <v>21799</v>
      </c>
    </row>
    <row r="6" spans="1:7">
      <c r="A6" s="4" t="s">
        <v>265</v>
      </c>
    </row>
    <row r="7" spans="1:7">
      <c r="A7" s="3" t="s">
        <v>262</v>
      </c>
    </row>
    <row r="8" spans="1:7">
      <c r="A8" s="4" t="s">
        <v>266</v>
      </c>
      <c r="B8" s="4" t="s">
        <v>267</v>
      </c>
    </row>
    <row r="9" spans="1:7">
      <c r="A9" s="4" t="s">
        <v>120</v>
      </c>
      <c r="B9" s="7" t="n">
        <v>261000</v>
      </c>
    </row>
    <row r="10" spans="1:7">
      <c r="A10" s="4" t="s">
        <v>268</v>
      </c>
      <c r="B10" s="7" t="n">
        <v>2000</v>
      </c>
    </row>
    <row r="11" spans="1:7">
      <c r="A11" s="4" t="s">
        <v>269</v>
      </c>
      <c r="E11" s="6" t="n">
        <v>12600</v>
      </c>
    </row>
    <row r="12" spans="1:7">
      <c r="A12" s="4" t="s">
        <v>270</v>
      </c>
      <c r="E12" s="6" t="n">
        <v>10100</v>
      </c>
    </row>
    <row r="13" spans="1:7">
      <c r="A13" s="4" t="s">
        <v>271</v>
      </c>
      <c r="B13" s="6" t="n">
        <v>15</v>
      </c>
    </row>
    <row r="14" spans="1:7">
      <c r="A14" s="4" t="s">
        <v>272</v>
      </c>
      <c r="B14" s="6" t="n">
        <v>9</v>
      </c>
    </row>
    <row r="15" spans="1:7">
      <c r="A15" s="4" t="s">
        <v>273</v>
      </c>
      <c r="E15" s="6" t="n">
        <v>92600</v>
      </c>
    </row>
    <row r="16" spans="1:7">
      <c r="A16" s="4" t="s">
        <v>274</v>
      </c>
      <c r="E16" s="7" t="n">
        <v>8800</v>
      </c>
    </row>
    <row r="17" spans="1:7">
      <c r="A17" s="4" t="s">
        <v>275</v>
      </c>
    </row>
    <row r="18" spans="1:7">
      <c r="A18" s="3" t="s">
        <v>262</v>
      </c>
    </row>
    <row r="19" spans="1:7">
      <c r="A19" s="4" t="s">
        <v>266</v>
      </c>
      <c r="C19" s="4" t="s">
        <v>276</v>
      </c>
    </row>
    <row r="20" spans="1:7">
      <c r="A20" s="4" t="s">
        <v>120</v>
      </c>
      <c r="C20" s="7" t="n">
        <v>5200</v>
      </c>
    </row>
    <row r="21" spans="1:7">
      <c r="A21" s="4" t="s">
        <v>277</v>
      </c>
      <c r="C21" s="7" t="n">
        <v>1900</v>
      </c>
    </row>
    <row r="22" spans="1:7">
      <c r="A22" s="4" t="s">
        <v>278</v>
      </c>
      <c r="C22" s="4" t="s">
        <v>267</v>
      </c>
    </row>
    <row r="23" spans="1:7">
      <c r="A23" s="4" t="s">
        <v>279</v>
      </c>
      <c r="C23" s="4" t="s">
        <v>280</v>
      </c>
    </row>
    <row r="24" spans="1:7">
      <c r="A24" s="4" t="s">
        <v>281</v>
      </c>
      <c r="C24" s="7" t="n">
        <v>26600</v>
      </c>
    </row>
    <row r="25" spans="1:7">
      <c r="A25" s="4" t="s">
        <v>264</v>
      </c>
      <c r="C25" s="7" t="n">
        <v>21800</v>
      </c>
    </row>
    <row r="26" spans="1:7">
      <c r="A26" s="4" t="s">
        <v>282</v>
      </c>
    </row>
    <row r="27" spans="1:7">
      <c r="A27" s="3" t="s">
        <v>262</v>
      </c>
    </row>
    <row r="28" spans="1:7">
      <c r="A28" s="4" t="s">
        <v>283</v>
      </c>
      <c r="C28" s="4" t="s">
        <v>284</v>
      </c>
    </row>
    <row r="29" spans="1:7">
      <c r="A29" s="4" t="s">
        <v>285</v>
      </c>
      <c r="C29" s="7" t="n">
        <v>34400</v>
      </c>
    </row>
    <row r="30" spans="1:7">
      <c r="A30" s="4" t="s">
        <v>286</v>
      </c>
    </row>
    <row r="31" spans="1:7">
      <c r="A31" s="3" t="s">
        <v>262</v>
      </c>
    </row>
    <row r="32" spans="1:7">
      <c r="A32" s="4" t="s">
        <v>287</v>
      </c>
      <c r="G32" s="7" t="n">
        <v>39200</v>
      </c>
    </row>
    <row r="33" spans="1:7">
      <c r="A33" s="4" t="s">
        <v>288</v>
      </c>
    </row>
    <row r="34" spans="1:7">
      <c r="A34" s="3" t="s">
        <v>262</v>
      </c>
    </row>
    <row r="35" spans="1:7">
      <c r="A35" s="4" t="s">
        <v>248</v>
      </c>
      <c r="D35" s="6" t="n">
        <v>1</v>
      </c>
    </row>
    <row r="36" spans="1:7">
      <c r="A36" s="4" t="s">
        <v>289</v>
      </c>
      <c r="D36" s="6" t="n">
        <v>28</v>
      </c>
    </row>
    <row r="37" spans="1:7">
      <c r="A37" s="4" t="s">
        <v>290</v>
      </c>
    </row>
    <row r="38" spans="1:7">
      <c r="A38" s="3" t="s">
        <v>262</v>
      </c>
    </row>
    <row r="39" spans="1:7">
      <c r="A39" s="4" t="s">
        <v>266</v>
      </c>
      <c r="D39" s="4" t="s">
        <v>267</v>
      </c>
    </row>
    <row r="40" spans="1:7">
      <c r="A40" s="4" t="s">
        <v>120</v>
      </c>
      <c r="D40" s="7" t="n">
        <v>23400</v>
      </c>
    </row>
    <row r="41" spans="1:7">
      <c r="A41" s="4" t="s">
        <v>291</v>
      </c>
    </row>
    <row r="42" spans="1:7">
      <c r="A42" s="3" t="s">
        <v>262</v>
      </c>
    </row>
    <row r="43" spans="1:7">
      <c r="A43" s="4" t="s">
        <v>263</v>
      </c>
      <c r="B43" s="7" t="n">
        <v>2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2</v>
      </c>
      <c r="B1" s="2" t="s">
        <v>2</v>
      </c>
      <c r="C1" s="2" t="s">
        <v>293</v>
      </c>
      <c r="D1" s="2" t="s">
        <v>25</v>
      </c>
      <c r="E1" s="2" t="s">
        <v>294</v>
      </c>
    </row>
    <row r="2" spans="1:5">
      <c r="A2" s="3" t="s">
        <v>262</v>
      </c>
    </row>
    <row r="3" spans="1:5">
      <c r="A3" s="4" t="s">
        <v>35</v>
      </c>
      <c r="B3" s="7" t="n">
        <v>583595</v>
      </c>
      <c r="D3" s="7" t="n">
        <v>575685</v>
      </c>
    </row>
    <row r="4" spans="1:5">
      <c r="A4" s="4" t="s">
        <v>265</v>
      </c>
    </row>
    <row r="5" spans="1:5">
      <c r="A5" s="3" t="s">
        <v>262</v>
      </c>
    </row>
    <row r="6" spans="1:5">
      <c r="A6" s="4" t="s">
        <v>295</v>
      </c>
      <c r="C6" s="7" t="n">
        <v>36825</v>
      </c>
    </row>
    <row r="7" spans="1:5">
      <c r="A7" s="4" t="s">
        <v>296</v>
      </c>
      <c r="C7" s="6" t="n">
        <v>54571</v>
      </c>
    </row>
    <row r="8" spans="1:5">
      <c r="A8" s="4" t="s">
        <v>297</v>
      </c>
      <c r="C8" s="6" t="n">
        <v>265641</v>
      </c>
    </row>
    <row r="9" spans="1:5">
      <c r="A9" s="4" t="s">
        <v>298</v>
      </c>
      <c r="C9" s="6" t="n">
        <v>42880</v>
      </c>
    </row>
    <row r="10" spans="1:5">
      <c r="A10" s="4" t="s">
        <v>35</v>
      </c>
      <c r="C10" s="6" t="n">
        <v>22955</v>
      </c>
    </row>
    <row r="11" spans="1:5">
      <c r="A11" s="4" t="s">
        <v>299</v>
      </c>
      <c r="C11" s="6" t="n">
        <v>3825</v>
      </c>
    </row>
    <row r="12" spans="1:5">
      <c r="A12" s="4" t="s">
        <v>300</v>
      </c>
      <c r="C12" s="6" t="n">
        <v>426697</v>
      </c>
    </row>
    <row r="13" spans="1:5">
      <c r="A13" s="4" t="s">
        <v>40</v>
      </c>
      <c r="C13" s="6" t="n">
        <v>76709</v>
      </c>
    </row>
    <row r="14" spans="1:5">
      <c r="A14" s="4" t="s">
        <v>301</v>
      </c>
      <c r="C14" s="6" t="n">
        <v>54942</v>
      </c>
    </row>
    <row r="15" spans="1:5">
      <c r="A15" s="4" t="s">
        <v>302</v>
      </c>
      <c r="C15" s="6" t="n">
        <v>131651</v>
      </c>
    </row>
    <row r="16" spans="1:5">
      <c r="A16" s="4" t="s">
        <v>303</v>
      </c>
      <c r="C16" s="7" t="n">
        <v>295046</v>
      </c>
    </row>
    <row r="17" spans="1:5">
      <c r="A17" s="4" t="s">
        <v>275</v>
      </c>
    </row>
    <row r="18" spans="1:5">
      <c r="A18" s="3" t="s">
        <v>262</v>
      </c>
    </row>
    <row r="19" spans="1:5">
      <c r="A19" s="4" t="s">
        <v>26</v>
      </c>
      <c r="E19" s="7" t="n">
        <v>12310</v>
      </c>
    </row>
    <row r="20" spans="1:5">
      <c r="A20" s="4" t="s">
        <v>297</v>
      </c>
      <c r="E20" s="6" t="n">
        <v>20672</v>
      </c>
    </row>
    <row r="21" spans="1:5">
      <c r="A21" s="4" t="s">
        <v>298</v>
      </c>
      <c r="E21" s="6" t="n">
        <v>28440</v>
      </c>
    </row>
    <row r="22" spans="1:5">
      <c r="A22" s="4" t="s">
        <v>35</v>
      </c>
      <c r="E22" s="6" t="n">
        <v>30703</v>
      </c>
    </row>
    <row r="23" spans="1:5">
      <c r="A23" s="4" t="s">
        <v>300</v>
      </c>
      <c r="E23" s="6" t="n">
        <v>92125</v>
      </c>
    </row>
    <row r="24" spans="1:5">
      <c r="A24" s="4" t="s">
        <v>40</v>
      </c>
      <c r="E24" s="6" t="n">
        <v>10860</v>
      </c>
    </row>
    <row r="25" spans="1:5">
      <c r="A25" s="4" t="s">
        <v>301</v>
      </c>
      <c r="E25" s="6" t="n">
        <v>14211</v>
      </c>
    </row>
    <row r="26" spans="1:5">
      <c r="A26" s="4" t="s">
        <v>302</v>
      </c>
      <c r="E26" s="6" t="n">
        <v>25071</v>
      </c>
    </row>
    <row r="27" spans="1:5">
      <c r="A27" s="4" t="s">
        <v>303</v>
      </c>
      <c r="E27" s="7" t="n">
        <v>670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04</v>
      </c>
      <c r="B1" s="2" t="s">
        <v>70</v>
      </c>
      <c r="E1" s="2" t="s">
        <v>1</v>
      </c>
    </row>
    <row r="2" spans="1:6">
      <c r="B2" s="2" t="s">
        <v>2</v>
      </c>
      <c r="C2" s="2" t="s">
        <v>305</v>
      </c>
      <c r="D2" s="2" t="s">
        <v>71</v>
      </c>
      <c r="E2" s="2" t="s">
        <v>2</v>
      </c>
      <c r="F2" s="2" t="s">
        <v>71</v>
      </c>
    </row>
    <row r="3" spans="1:6">
      <c r="A3" s="4" t="s">
        <v>306</v>
      </c>
    </row>
    <row r="4" spans="1:6">
      <c r="A4" s="3" t="s">
        <v>307</v>
      </c>
    </row>
    <row r="5" spans="1:6">
      <c r="A5" s="4" t="s">
        <v>308</v>
      </c>
      <c r="B5" s="7" t="n">
        <v>18200000</v>
      </c>
      <c r="D5" s="7" t="n">
        <v>7600000</v>
      </c>
      <c r="E5" s="7" t="n">
        <v>20900000</v>
      </c>
      <c r="F5" s="7" t="n">
        <v>19500000</v>
      </c>
    </row>
    <row r="6" spans="1:6">
      <c r="A6" s="4" t="s">
        <v>309</v>
      </c>
    </row>
    <row r="7" spans="1:6">
      <c r="A7" s="3" t="s">
        <v>307</v>
      </c>
    </row>
    <row r="8" spans="1:6">
      <c r="A8" s="4" t="s">
        <v>310</v>
      </c>
      <c r="B8" s="6" t="n">
        <v>3900000</v>
      </c>
      <c r="D8" s="6" t="n">
        <v>5100000</v>
      </c>
      <c r="E8" s="6" t="n">
        <v>4500000</v>
      </c>
      <c r="F8" s="6" t="n">
        <v>6600000</v>
      </c>
    </row>
    <row r="9" spans="1:6">
      <c r="A9" s="4" t="s">
        <v>311</v>
      </c>
    </row>
    <row r="10" spans="1:6">
      <c r="A10" s="3" t="s">
        <v>307</v>
      </c>
    </row>
    <row r="11" spans="1:6">
      <c r="A11" s="4" t="s">
        <v>308</v>
      </c>
      <c r="B11" s="6" t="n">
        <v>15200000</v>
      </c>
      <c r="D11" s="6" t="n">
        <v>12300000</v>
      </c>
      <c r="E11" s="6" t="n">
        <v>18200000</v>
      </c>
      <c r="F11" s="6" t="n">
        <v>21900000</v>
      </c>
    </row>
    <row r="12" spans="1:6">
      <c r="A12" s="4" t="s">
        <v>312</v>
      </c>
    </row>
    <row r="13" spans="1:6">
      <c r="A13" s="3" t="s">
        <v>307</v>
      </c>
    </row>
    <row r="14" spans="1:6">
      <c r="A14" s="4" t="s">
        <v>308</v>
      </c>
      <c r="B14" s="6" t="n">
        <v>3000000</v>
      </c>
      <c r="D14" s="6" t="n">
        <v>3100000</v>
      </c>
      <c r="E14" s="6" t="n">
        <v>3700000</v>
      </c>
      <c r="F14" s="6" t="n">
        <v>5400000</v>
      </c>
    </row>
    <row r="15" spans="1:6">
      <c r="A15" s="4" t="s">
        <v>313</v>
      </c>
    </row>
    <row r="16" spans="1:6">
      <c r="A16" s="3" t="s">
        <v>307</v>
      </c>
    </row>
    <row r="17" spans="1:6">
      <c r="A17" s="4" t="s">
        <v>314</v>
      </c>
      <c r="D17" s="6" t="n">
        <v>7800000</v>
      </c>
      <c r="F17" s="6" t="n">
        <v>7800000</v>
      </c>
    </row>
    <row r="18" spans="1:6">
      <c r="A18" s="4" t="s">
        <v>308</v>
      </c>
      <c r="D18" s="6" t="n">
        <v>7800000</v>
      </c>
      <c r="E18" s="6" t="n">
        <v>0</v>
      </c>
      <c r="F18" s="6" t="n">
        <v>7800000</v>
      </c>
    </row>
    <row r="19" spans="1:6">
      <c r="A19" s="4" t="s">
        <v>315</v>
      </c>
    </row>
    <row r="20" spans="1:6">
      <c r="A20" s="3" t="s">
        <v>307</v>
      </c>
    </row>
    <row r="21" spans="1:6">
      <c r="A21" s="4" t="s">
        <v>308</v>
      </c>
      <c r="C21" s="7" t="n">
        <v>1100000</v>
      </c>
      <c r="D21" s="7" t="n">
        <v>0</v>
      </c>
      <c r="E21" s="6" t="n">
        <v>1079000</v>
      </c>
      <c r="F21" s="7" t="n">
        <v>0</v>
      </c>
    </row>
    <row r="22" spans="1:6">
      <c r="A22" s="4" t="s">
        <v>316</v>
      </c>
    </row>
    <row r="23" spans="1:6">
      <c r="A23" s="3" t="s">
        <v>307</v>
      </c>
    </row>
    <row r="24" spans="1:6">
      <c r="A24" s="4" t="s">
        <v>314</v>
      </c>
      <c r="B24" s="7" t="n">
        <v>35400000</v>
      </c>
      <c r="E24" s="7" t="n">
        <v>3540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17</v>
      </c>
      <c r="B1" s="2" t="s">
        <v>70</v>
      </c>
      <c r="D1" s="2" t="s">
        <v>1</v>
      </c>
    </row>
    <row r="2" spans="1:5">
      <c r="B2" s="2" t="s">
        <v>305</v>
      </c>
      <c r="C2" s="2" t="s">
        <v>71</v>
      </c>
      <c r="D2" s="2" t="s">
        <v>2</v>
      </c>
      <c r="E2" s="2" t="s">
        <v>71</v>
      </c>
    </row>
    <row r="3" spans="1:5">
      <c r="A3" s="4" t="s">
        <v>318</v>
      </c>
    </row>
    <row r="4" spans="1:5">
      <c r="A4" s="3" t="s">
        <v>319</v>
      </c>
    </row>
    <row r="5" spans="1:5">
      <c r="A5" s="4" t="s">
        <v>320</v>
      </c>
      <c r="B5" s="7" t="n">
        <v>3337000</v>
      </c>
      <c r="D5" s="7" t="n">
        <v>3337000</v>
      </c>
    </row>
    <row r="6" spans="1:5">
      <c r="A6" s="4" t="s">
        <v>321</v>
      </c>
      <c r="C6" s="7" t="n">
        <v>7800000</v>
      </c>
      <c r="D6" s="6" t="n">
        <v>0</v>
      </c>
      <c r="E6" s="7" t="n">
        <v>7800000</v>
      </c>
    </row>
    <row r="7" spans="1:5">
      <c r="A7" s="4" t="s">
        <v>322</v>
      </c>
      <c r="D7" s="6" t="n">
        <v>-2401000</v>
      </c>
    </row>
    <row r="8" spans="1:5">
      <c r="A8" s="4" t="s">
        <v>323</v>
      </c>
      <c r="D8" s="6" t="n">
        <v>-936000</v>
      </c>
    </row>
    <row r="9" spans="1:5">
      <c r="A9" s="4" t="s">
        <v>324</v>
      </c>
      <c r="D9" s="6" t="n">
        <v>0</v>
      </c>
    </row>
    <row r="10" spans="1:5">
      <c r="A10" s="4" t="s">
        <v>325</v>
      </c>
    </row>
    <row r="11" spans="1:5">
      <c r="A11" s="3" t="s">
        <v>319</v>
      </c>
    </row>
    <row r="12" spans="1:5">
      <c r="A12" s="4" t="s">
        <v>320</v>
      </c>
      <c r="B12" s="6" t="n">
        <v>28393000</v>
      </c>
      <c r="D12" s="6" t="n">
        <v>28393000</v>
      </c>
    </row>
    <row r="13" spans="1:5">
      <c r="A13" s="4" t="s">
        <v>321</v>
      </c>
      <c r="B13" s="6" t="n">
        <v>1100000</v>
      </c>
      <c r="C13" s="7" t="n">
        <v>0</v>
      </c>
      <c r="D13" s="6" t="n">
        <v>1079000</v>
      </c>
      <c r="E13" s="7" t="n">
        <v>0</v>
      </c>
    </row>
    <row r="14" spans="1:5">
      <c r="A14" s="4" t="s">
        <v>322</v>
      </c>
      <c r="D14" s="6" t="n">
        <v>-19864000</v>
      </c>
    </row>
    <row r="15" spans="1:5">
      <c r="A15" s="4" t="s">
        <v>323</v>
      </c>
      <c r="D15" s="6" t="n">
        <v>622000</v>
      </c>
    </row>
    <row r="16" spans="1:5">
      <c r="A16" s="4" t="s">
        <v>324</v>
      </c>
      <c r="D16" s="6" t="n">
        <v>10230000</v>
      </c>
    </row>
    <row r="17" spans="1:5">
      <c r="A17" s="4" t="s">
        <v>326</v>
      </c>
    </row>
    <row r="18" spans="1:5">
      <c r="A18" s="3" t="s">
        <v>319</v>
      </c>
    </row>
    <row r="19" spans="1:5">
      <c r="A19" s="4" t="s">
        <v>320</v>
      </c>
      <c r="B19" s="6" t="n">
        <v>4035000</v>
      </c>
      <c r="D19" s="6" t="n">
        <v>4035000</v>
      </c>
    </row>
    <row r="20" spans="1:5">
      <c r="A20" s="4" t="s">
        <v>321</v>
      </c>
      <c r="D20" s="6" t="n">
        <v>1704000</v>
      </c>
    </row>
    <row r="21" spans="1:5">
      <c r="A21" s="4" t="s">
        <v>322</v>
      </c>
      <c r="D21" s="6" t="n">
        <v>-1585000</v>
      </c>
    </row>
    <row r="22" spans="1:5">
      <c r="A22" s="4" t="s">
        <v>323</v>
      </c>
      <c r="D22" s="6" t="n">
        <v>0</v>
      </c>
    </row>
    <row r="23" spans="1:5">
      <c r="A23" s="4" t="s">
        <v>324</v>
      </c>
      <c r="D23" s="6" t="n">
        <v>4154000</v>
      </c>
    </row>
    <row r="24" spans="1:5">
      <c r="A24" s="4" t="s">
        <v>327</v>
      </c>
    </row>
    <row r="25" spans="1:5">
      <c r="A25" s="3" t="s">
        <v>319</v>
      </c>
    </row>
    <row r="26" spans="1:5">
      <c r="A26" s="4" t="s">
        <v>320</v>
      </c>
      <c r="B26" s="7" t="n">
        <v>9818000</v>
      </c>
      <c r="D26" s="6" t="n">
        <v>9818000</v>
      </c>
    </row>
    <row r="27" spans="1:5">
      <c r="A27" s="4" t="s">
        <v>321</v>
      </c>
      <c r="D27" s="6" t="n">
        <v>19162000</v>
      </c>
    </row>
    <row r="28" spans="1:5">
      <c r="A28" s="4" t="s">
        <v>322</v>
      </c>
      <c r="D28" s="6" t="n">
        <v>-10804000</v>
      </c>
    </row>
    <row r="29" spans="1:5">
      <c r="A29" s="4" t="s">
        <v>323</v>
      </c>
      <c r="D29" s="6" t="n">
        <v>-1663000</v>
      </c>
    </row>
    <row r="30" spans="1:5">
      <c r="A30" s="4" t="s">
        <v>324</v>
      </c>
      <c r="D30" s="7" t="n">
        <v>1651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5</v>
      </c>
    </row>
    <row r="2" spans="1:3">
      <c r="A2" s="3" t="s">
        <v>329</v>
      </c>
    </row>
    <row r="3" spans="1:3">
      <c r="A3" s="4" t="s">
        <v>35</v>
      </c>
      <c r="B3" s="7" t="n">
        <v>583595</v>
      </c>
      <c r="C3" s="7" t="n">
        <v>575685</v>
      </c>
    </row>
    <row r="4" spans="1:3">
      <c r="A4" s="4" t="s">
        <v>330</v>
      </c>
    </row>
    <row r="5" spans="1:3">
      <c r="A5" s="3" t="s">
        <v>329</v>
      </c>
    </row>
    <row r="6" spans="1:3">
      <c r="A6" s="4" t="s">
        <v>331</v>
      </c>
      <c r="B6" s="6" t="n">
        <v>79615</v>
      </c>
      <c r="C6" s="6" t="n">
        <v>68005</v>
      </c>
    </row>
    <row r="7" spans="1:3">
      <c r="A7" s="4" t="s">
        <v>332</v>
      </c>
      <c r="B7" s="6" t="n">
        <v>-42864</v>
      </c>
      <c r="C7" s="6" t="n">
        <v>-39813</v>
      </c>
    </row>
    <row r="8" spans="1:3">
      <c r="A8" s="4" t="s">
        <v>333</v>
      </c>
    </row>
    <row r="9" spans="1:3">
      <c r="A9" s="3" t="s">
        <v>329</v>
      </c>
    </row>
    <row r="10" spans="1:3">
      <c r="A10" s="4" t="s">
        <v>331</v>
      </c>
      <c r="B10" s="6" t="n">
        <v>11982</v>
      </c>
      <c r="C10" s="6" t="n">
        <v>11478</v>
      </c>
    </row>
    <row r="11" spans="1:3">
      <c r="A11" s="4" t="s">
        <v>332</v>
      </c>
      <c r="B11" s="6" t="n">
        <v>-11982</v>
      </c>
      <c r="C11" s="6" t="n">
        <v>-11478</v>
      </c>
    </row>
    <row r="12" spans="1:3">
      <c r="A12" s="4" t="s">
        <v>334</v>
      </c>
    </row>
    <row r="13" spans="1:3">
      <c r="A13" s="3" t="s">
        <v>329</v>
      </c>
    </row>
    <row r="14" spans="1:3">
      <c r="A14" s="4" t="s">
        <v>335</v>
      </c>
      <c r="B14" s="7" t="n">
        <v>60671</v>
      </c>
      <c r="C14" s="7" t="n">
        <v>315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36</v>
      </c>
      <c r="B1" s="2" t="s">
        <v>1</v>
      </c>
    </row>
    <row r="2" spans="1:2">
      <c r="B2" s="2" t="s">
        <v>260</v>
      </c>
    </row>
    <row r="3" spans="1:2">
      <c r="A3" s="3" t="s">
        <v>208</v>
      </c>
    </row>
    <row r="4" spans="1:2">
      <c r="A4" s="4" t="s">
        <v>337</v>
      </c>
      <c r="B4" s="7" t="n">
        <v>7297752</v>
      </c>
    </row>
    <row r="5" spans="1:2">
      <c r="A5" s="4" t="s">
        <v>338</v>
      </c>
      <c r="B5" s="6" t="n">
        <v>-6722067</v>
      </c>
    </row>
    <row r="6" spans="1:2">
      <c r="A6" s="4" t="s">
        <v>320</v>
      </c>
      <c r="B6" s="6" t="n">
        <v>575685</v>
      </c>
    </row>
    <row r="7" spans="1:2">
      <c r="A7" s="4" t="s">
        <v>339</v>
      </c>
      <c r="B7" s="6" t="n">
        <v>23928</v>
      </c>
    </row>
    <row r="8" spans="1:2">
      <c r="A8" s="4" t="s">
        <v>340</v>
      </c>
      <c r="B8" s="6" t="n">
        <v>-16018</v>
      </c>
    </row>
    <row r="9" spans="1:2">
      <c r="A9" s="4" t="s">
        <v>341</v>
      </c>
      <c r="B9" s="6" t="n">
        <v>7910</v>
      </c>
    </row>
    <row r="10" spans="1:2">
      <c r="A10" s="4" t="s">
        <v>342</v>
      </c>
      <c r="B10" s="6" t="n">
        <v>7125021</v>
      </c>
    </row>
    <row r="11" spans="1:2">
      <c r="A11" s="4" t="s">
        <v>343</v>
      </c>
      <c r="B11" s="6" t="n">
        <v>-6541426</v>
      </c>
    </row>
    <row r="12" spans="1:2">
      <c r="A12" s="4" t="s">
        <v>324</v>
      </c>
      <c r="B12" s="7" t="n">
        <v>5835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44</v>
      </c>
      <c r="B1" s="2" t="s">
        <v>345</v>
      </c>
      <c r="C1" s="2" t="s">
        <v>346</v>
      </c>
      <c r="D1" s="2" t="s">
        <v>260</v>
      </c>
      <c r="E1" s="2" t="s">
        <v>232</v>
      </c>
    </row>
    <row r="2" spans="1:5">
      <c r="A2" s="3" t="s">
        <v>347</v>
      </c>
    </row>
    <row r="3" spans="1:5">
      <c r="A3" s="4" t="s">
        <v>263</v>
      </c>
      <c r="D3" s="7" t="n">
        <v>250000000</v>
      </c>
      <c r="E3" s="7" t="n">
        <v>0</v>
      </c>
    </row>
    <row r="4" spans="1:5">
      <c r="A4" s="4" t="s">
        <v>348</v>
      </c>
    </row>
    <row r="5" spans="1:5">
      <c r="A5" s="3" t="s">
        <v>347</v>
      </c>
    </row>
    <row r="6" spans="1:5">
      <c r="A6" s="4" t="s">
        <v>263</v>
      </c>
      <c r="B6" s="7" t="n">
        <v>250000000</v>
      </c>
    </row>
    <row r="7" spans="1:5">
      <c r="A7" s="4" t="s">
        <v>349</v>
      </c>
      <c r="D7" s="6" t="n">
        <v>200000000</v>
      </c>
    </row>
    <row r="8" spans="1:5">
      <c r="A8" s="4" t="s">
        <v>350</v>
      </c>
      <c r="D8" s="6" t="n">
        <v>284600000</v>
      </c>
    </row>
    <row r="9" spans="1:5">
      <c r="A9" s="4" t="s">
        <v>351</v>
      </c>
    </row>
    <row r="10" spans="1:5">
      <c r="A10" s="3" t="s">
        <v>347</v>
      </c>
    </row>
    <row r="11" spans="1:5">
      <c r="A11" s="4" t="s">
        <v>352</v>
      </c>
      <c r="D11" s="6" t="n">
        <v>50000000</v>
      </c>
    </row>
    <row r="12" spans="1:5">
      <c r="A12" s="4" t="s">
        <v>349</v>
      </c>
      <c r="D12" s="7" t="n">
        <v>15400000</v>
      </c>
    </row>
    <row r="13" spans="1:5">
      <c r="A13" s="4" t="s">
        <v>353</v>
      </c>
    </row>
    <row r="14" spans="1:5">
      <c r="A14" s="3" t="s">
        <v>347</v>
      </c>
    </row>
    <row r="15" spans="1:5">
      <c r="A15" s="4" t="s">
        <v>354</v>
      </c>
      <c r="C15" s="4" t="s">
        <v>242</v>
      </c>
    </row>
    <row r="16" spans="1:5">
      <c r="A16" s="4" t="s">
        <v>352</v>
      </c>
      <c r="C16" s="7" t="n">
        <v>500000000</v>
      </c>
    </row>
    <row r="17" spans="1:5">
      <c r="A17" s="4" t="s">
        <v>355</v>
      </c>
      <c r="C17" s="6" t="n">
        <v>3</v>
      </c>
    </row>
    <row r="18" spans="1:5">
      <c r="A18" s="4" t="s">
        <v>356</v>
      </c>
      <c r="C18" s="6" t="n">
        <v>3</v>
      </c>
    </row>
    <row r="19" spans="1:5">
      <c r="A19" s="4" t="s">
        <v>357</v>
      </c>
    </row>
    <row r="20" spans="1:5">
      <c r="A20" s="3" t="s">
        <v>347</v>
      </c>
    </row>
    <row r="21" spans="1:5">
      <c r="A21" s="4" t="s">
        <v>358</v>
      </c>
      <c r="C21" s="4" t="s">
        <v>359</v>
      </c>
    </row>
    <row r="22" spans="1:5">
      <c r="A22" s="4" t="s">
        <v>360</v>
      </c>
    </row>
    <row r="23" spans="1:5">
      <c r="A23" s="3" t="s">
        <v>347</v>
      </c>
    </row>
    <row r="24" spans="1:5">
      <c r="A24" s="4" t="s">
        <v>358</v>
      </c>
      <c r="C24" s="4" t="s">
        <v>361</v>
      </c>
    </row>
    <row r="25" spans="1:5">
      <c r="A25" s="4" t="s">
        <v>362</v>
      </c>
    </row>
    <row r="26" spans="1:5">
      <c r="A26" s="3" t="s">
        <v>347</v>
      </c>
    </row>
    <row r="27" spans="1:5">
      <c r="A27" s="4" t="s">
        <v>363</v>
      </c>
      <c r="C27" s="4" t="s">
        <v>364</v>
      </c>
    </row>
    <row r="28" spans="1:5">
      <c r="A28" s="4" t="s">
        <v>365</v>
      </c>
    </row>
    <row r="29" spans="1:5">
      <c r="A29" s="3" t="s">
        <v>347</v>
      </c>
    </row>
    <row r="30" spans="1:5">
      <c r="A30" s="4" t="s">
        <v>358</v>
      </c>
      <c r="C30" s="4" t="s">
        <v>366</v>
      </c>
    </row>
    <row r="31" spans="1:5">
      <c r="A31" s="4" t="s">
        <v>367</v>
      </c>
    </row>
    <row r="32" spans="1:5">
      <c r="A32" s="3" t="s">
        <v>347</v>
      </c>
    </row>
    <row r="33" spans="1:5">
      <c r="A33" s="4" t="s">
        <v>358</v>
      </c>
      <c r="C33" s="4" t="s">
        <v>361</v>
      </c>
    </row>
    <row r="34" spans="1:5">
      <c r="A34" s="4" t="s">
        <v>368</v>
      </c>
    </row>
    <row r="35" spans="1:5">
      <c r="A35" s="3" t="s">
        <v>347</v>
      </c>
    </row>
    <row r="36" spans="1:5">
      <c r="A36" s="4" t="s">
        <v>363</v>
      </c>
      <c r="C36" s="4" t="s">
        <v>369</v>
      </c>
    </row>
    <row r="37" spans="1:5">
      <c r="A37" s="4" t="s">
        <v>370</v>
      </c>
    </row>
    <row r="38" spans="1:5">
      <c r="A38" s="3" t="s">
        <v>347</v>
      </c>
    </row>
    <row r="39" spans="1:5">
      <c r="A39" s="4" t="s">
        <v>358</v>
      </c>
      <c r="C39" s="4" t="s">
        <v>371</v>
      </c>
    </row>
    <row r="40" spans="1:5">
      <c r="A40" s="4" t="s">
        <v>372</v>
      </c>
    </row>
    <row r="41" spans="1:5">
      <c r="A41" s="3" t="s">
        <v>347</v>
      </c>
    </row>
    <row r="42" spans="1:5">
      <c r="A42" s="4" t="s">
        <v>358</v>
      </c>
      <c r="C42" s="4" t="s">
        <v>2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70</v>
      </c>
      <c r="D1" s="2" t="s">
        <v>1</v>
      </c>
    </row>
    <row r="2" spans="1:5">
      <c r="B2" s="2" t="s">
        <v>2</v>
      </c>
      <c r="C2" s="2" t="s">
        <v>71</v>
      </c>
      <c r="D2" s="2" t="s">
        <v>2</v>
      </c>
      <c r="E2" s="2" t="s">
        <v>71</v>
      </c>
    </row>
    <row r="3" spans="1:5">
      <c r="A3" s="3" t="s">
        <v>374</v>
      </c>
    </row>
    <row r="4" spans="1:5">
      <c r="A4" s="4" t="s">
        <v>375</v>
      </c>
      <c r="B4" s="7" t="n">
        <v>727</v>
      </c>
      <c r="C4" s="7" t="n">
        <v>1107</v>
      </c>
      <c r="D4" s="7" t="n">
        <v>1628</v>
      </c>
      <c r="E4" s="7" t="n">
        <v>2209</v>
      </c>
    </row>
    <row r="5" spans="1:5">
      <c r="A5" s="4" t="s">
        <v>376</v>
      </c>
      <c r="B5" s="6" t="n">
        <v>31287</v>
      </c>
      <c r="C5" s="6" t="n">
        <v>32810</v>
      </c>
      <c r="D5" s="6" t="n">
        <v>63718</v>
      </c>
      <c r="E5" s="6" t="n">
        <v>65486</v>
      </c>
    </row>
    <row r="6" spans="1:5">
      <c r="A6" s="4" t="s">
        <v>377</v>
      </c>
      <c r="B6" s="6" t="n">
        <v>-46668</v>
      </c>
      <c r="C6" s="6" t="n">
        <v>-48755</v>
      </c>
      <c r="D6" s="6" t="n">
        <v>-93148</v>
      </c>
      <c r="E6" s="6" t="n">
        <v>-97326</v>
      </c>
    </row>
    <row r="7" spans="1:5">
      <c r="A7" s="4" t="s">
        <v>378</v>
      </c>
      <c r="B7" s="6" t="n">
        <v>1685</v>
      </c>
      <c r="C7" s="6" t="n">
        <v>1734</v>
      </c>
      <c r="D7" s="6" t="n">
        <v>3329</v>
      </c>
      <c r="E7" s="6" t="n">
        <v>3468</v>
      </c>
    </row>
    <row r="8" spans="1:5">
      <c r="A8" s="4" t="s">
        <v>101</v>
      </c>
      <c r="B8" s="6" t="n">
        <v>15961</v>
      </c>
      <c r="C8" s="6" t="n">
        <v>13846</v>
      </c>
      <c r="D8" s="6" t="n">
        <v>31123</v>
      </c>
      <c r="E8" s="6" t="n">
        <v>27673</v>
      </c>
    </row>
    <row r="9" spans="1:5">
      <c r="A9" s="4" t="s">
        <v>379</v>
      </c>
      <c r="B9" s="7" t="n">
        <v>2992</v>
      </c>
      <c r="C9" s="7" t="n">
        <v>742</v>
      </c>
      <c r="D9" s="7" t="n">
        <v>6650</v>
      </c>
      <c r="E9" s="7" t="n">
        <v>15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80</v>
      </c>
      <c r="B1" s="2" t="s">
        <v>381</v>
      </c>
      <c r="C1" s="2" t="s">
        <v>1</v>
      </c>
    </row>
    <row r="2" spans="1:4">
      <c r="B2" s="2" t="s">
        <v>382</v>
      </c>
      <c r="C2" s="2" t="s">
        <v>383</v>
      </c>
      <c r="D2" s="2" t="s">
        <v>260</v>
      </c>
    </row>
    <row r="3" spans="1:4">
      <c r="A3" s="4" t="s">
        <v>384</v>
      </c>
    </row>
    <row r="4" spans="1:4">
      <c r="A4" s="3" t="s">
        <v>159</v>
      </c>
    </row>
    <row r="5" spans="1:4">
      <c r="A5" s="4" t="s">
        <v>385</v>
      </c>
      <c r="D5" s="7" t="n">
        <v>0</v>
      </c>
    </row>
    <row r="6" spans="1:4">
      <c r="A6" s="4" t="s">
        <v>386</v>
      </c>
      <c r="D6" s="6" t="n">
        <v>15</v>
      </c>
    </row>
    <row r="7" spans="1:4">
      <c r="A7" s="4" t="s">
        <v>387</v>
      </c>
      <c r="B7" s="7" t="n">
        <v>25</v>
      </c>
    </row>
    <row r="8" spans="1:4">
      <c r="A8" s="4" t="s">
        <v>388</v>
      </c>
    </row>
    <row r="9" spans="1:4">
      <c r="A9" s="3" t="s">
        <v>159</v>
      </c>
    </row>
    <row r="10" spans="1:4">
      <c r="A10" s="4" t="s">
        <v>389</v>
      </c>
      <c r="C10" s="10" t="n">
        <v>28.8</v>
      </c>
    </row>
    <row r="11" spans="1:4">
      <c r="A11" s="4" t="s">
        <v>387</v>
      </c>
      <c r="C11" s="10" t="n">
        <v>7.9</v>
      </c>
      <c r="D11" s="9" t="n">
        <v>11.3</v>
      </c>
    </row>
    <row r="12" spans="1:4">
      <c r="A12" s="4" t="s">
        <v>384</v>
      </c>
    </row>
    <row r="13" spans="1:4">
      <c r="A13" s="3" t="s">
        <v>159</v>
      </c>
    </row>
    <row r="14" spans="1:4">
      <c r="A14" s="4" t="s">
        <v>390</v>
      </c>
      <c r="D14" s="6" t="n">
        <v>25</v>
      </c>
    </row>
    <row r="15" spans="1:4">
      <c r="A15" s="4" t="s">
        <v>391</v>
      </c>
      <c r="D15" s="6" t="n">
        <v>25</v>
      </c>
    </row>
    <row r="16" spans="1:4">
      <c r="A16" s="4" t="s">
        <v>392</v>
      </c>
      <c r="D16" s="6" t="n">
        <v>25</v>
      </c>
    </row>
    <row r="17" spans="1:4">
      <c r="A17" s="4" t="s">
        <v>393</v>
      </c>
      <c r="D17" s="7" t="n">
        <v>2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09834</v>
      </c>
      <c r="C4" s="7" t="n">
        <v>410487</v>
      </c>
      <c r="D4" s="7" t="n">
        <v>761055</v>
      </c>
      <c r="E4" s="7" t="n">
        <v>807753</v>
      </c>
    </row>
    <row r="5" spans="1:5">
      <c r="A5" s="4" t="s">
        <v>74</v>
      </c>
      <c r="B5" s="6" t="n">
        <v>287586</v>
      </c>
      <c r="C5" s="6" t="n">
        <v>265904</v>
      </c>
      <c r="D5" s="6" t="n">
        <v>550289</v>
      </c>
      <c r="E5" s="6" t="n">
        <v>537162</v>
      </c>
    </row>
    <row r="6" spans="1:5">
      <c r="A6" s="4" t="s">
        <v>75</v>
      </c>
      <c r="B6" s="6" t="n">
        <v>51371</v>
      </c>
      <c r="C6" s="6" t="n">
        <v>50681</v>
      </c>
      <c r="D6" s="6" t="n">
        <v>96815</v>
      </c>
      <c r="E6" s="6" t="n">
        <v>99517</v>
      </c>
    </row>
    <row r="7" spans="1:5">
      <c r="A7" s="4" t="s">
        <v>76</v>
      </c>
      <c r="B7" s="6" t="n">
        <v>748791</v>
      </c>
      <c r="C7" s="6" t="n">
        <v>727072</v>
      </c>
      <c r="D7" s="6" t="n">
        <v>1408159</v>
      </c>
      <c r="E7" s="6" t="n">
        <v>1444432</v>
      </c>
    </row>
    <row r="8" spans="1:5">
      <c r="A8" s="3" t="s">
        <v>77</v>
      </c>
    </row>
    <row r="9" spans="1:5">
      <c r="A9" s="4" t="s">
        <v>78</v>
      </c>
      <c r="B9" s="6" t="n">
        <v>486647</v>
      </c>
      <c r="C9" s="6" t="n">
        <v>468531</v>
      </c>
      <c r="D9" s="6" t="n">
        <v>906410</v>
      </c>
      <c r="E9" s="6" t="n">
        <v>948375</v>
      </c>
    </row>
    <row r="10" spans="1:5">
      <c r="A10" s="4" t="s">
        <v>79</v>
      </c>
      <c r="B10" s="6" t="n">
        <v>203236</v>
      </c>
      <c r="C10" s="6" t="n">
        <v>176884</v>
      </c>
      <c r="D10" s="6" t="n">
        <v>369561</v>
      </c>
      <c r="E10" s="6" t="n">
        <v>355213</v>
      </c>
    </row>
    <row r="11" spans="1:5">
      <c r="A11" s="4" t="s">
        <v>80</v>
      </c>
      <c r="B11" s="6" t="n">
        <v>29292</v>
      </c>
      <c r="C11" s="6" t="n">
        <v>23958</v>
      </c>
      <c r="D11" s="6" t="n">
        <v>53251</v>
      </c>
      <c r="E11" s="6" t="n">
        <v>48386</v>
      </c>
    </row>
    <row r="12" spans="1:5">
      <c r="A12" s="4" t="s">
        <v>81</v>
      </c>
      <c r="B12" s="6" t="n">
        <v>1640</v>
      </c>
      <c r="C12" s="6" t="n">
        <v>3608</v>
      </c>
      <c r="D12" s="6" t="n">
        <v>2958</v>
      </c>
      <c r="E12" s="6" t="n">
        <v>7007</v>
      </c>
    </row>
    <row r="13" spans="1:5">
      <c r="A13" s="4" t="s">
        <v>82</v>
      </c>
      <c r="B13" s="6" t="n">
        <v>3943</v>
      </c>
      <c r="C13" s="6" t="n">
        <v>5097</v>
      </c>
      <c r="D13" s="6" t="n">
        <v>4487</v>
      </c>
      <c r="E13" s="6" t="n">
        <v>6646</v>
      </c>
    </row>
    <row r="14" spans="1:5">
      <c r="A14" s="4" t="s">
        <v>83</v>
      </c>
      <c r="B14" s="6" t="n">
        <v>724758</v>
      </c>
      <c r="C14" s="6" t="n">
        <v>678078</v>
      </c>
      <c r="D14" s="6" t="n">
        <v>1336667</v>
      </c>
      <c r="E14" s="6" t="n">
        <v>1365627</v>
      </c>
    </row>
    <row r="15" spans="1:5">
      <c r="A15" s="4" t="s">
        <v>84</v>
      </c>
      <c r="B15" s="6" t="n">
        <v>24033</v>
      </c>
      <c r="C15" s="6" t="n">
        <v>48994</v>
      </c>
      <c r="D15" s="6" t="n">
        <v>71492</v>
      </c>
      <c r="E15" s="6" t="n">
        <v>78805</v>
      </c>
    </row>
    <row r="16" spans="1:5">
      <c r="A16" s="3" t="s">
        <v>85</v>
      </c>
    </row>
    <row r="17" spans="1:5">
      <c r="A17" s="4" t="s">
        <v>86</v>
      </c>
      <c r="B17" s="6" t="n">
        <v>469</v>
      </c>
      <c r="C17" s="6" t="n">
        <v>4495</v>
      </c>
      <c r="D17" s="6" t="n">
        <v>1610</v>
      </c>
      <c r="E17" s="6" t="n">
        <v>10802</v>
      </c>
    </row>
    <row r="18" spans="1:5">
      <c r="A18" s="4" t="s">
        <v>87</v>
      </c>
      <c r="B18" s="6" t="n">
        <v>-3001</v>
      </c>
      <c r="C18" s="6" t="n">
        <v>-89</v>
      </c>
      <c r="D18" s="6" t="n">
        <v>-4857</v>
      </c>
      <c r="E18" s="6" t="n">
        <v>-178</v>
      </c>
    </row>
    <row r="19" spans="1:5">
      <c r="A19" s="4" t="s">
        <v>88</v>
      </c>
      <c r="B19" s="6" t="n">
        <v>-421</v>
      </c>
      <c r="C19" s="6" t="n">
        <v>22984</v>
      </c>
      <c r="D19" s="6" t="n">
        <v>-2788</v>
      </c>
      <c r="E19" s="6" t="n">
        <v>21615</v>
      </c>
    </row>
    <row r="20" spans="1:5">
      <c r="A20" s="4" t="s">
        <v>89</v>
      </c>
      <c r="B20" s="6" t="n">
        <v>-2953</v>
      </c>
      <c r="C20" s="6" t="n">
        <v>27390</v>
      </c>
      <c r="D20" s="6" t="n">
        <v>-6035</v>
      </c>
      <c r="E20" s="6" t="n">
        <v>32239</v>
      </c>
    </row>
    <row r="21" spans="1:5">
      <c r="A21" s="4" t="s">
        <v>90</v>
      </c>
      <c r="B21" s="6" t="n">
        <v>21080</v>
      </c>
      <c r="C21" s="6" t="n">
        <v>76384</v>
      </c>
      <c r="D21" s="6" t="n">
        <v>65457</v>
      </c>
      <c r="E21" s="6" t="n">
        <v>111044</v>
      </c>
    </row>
    <row r="22" spans="1:5">
      <c r="A22" s="4" t="s">
        <v>91</v>
      </c>
      <c r="B22" s="6" t="n">
        <v>8806</v>
      </c>
      <c r="C22" s="6" t="n">
        <v>23057</v>
      </c>
      <c r="D22" s="6" t="n">
        <v>21891</v>
      </c>
      <c r="E22" s="6" t="n">
        <v>24470</v>
      </c>
    </row>
    <row r="23" spans="1:5">
      <c r="A23" s="4" t="s">
        <v>92</v>
      </c>
      <c r="B23" s="7" t="n">
        <v>12274</v>
      </c>
      <c r="C23" s="7" t="n">
        <v>53327</v>
      </c>
      <c r="D23" s="7" t="n">
        <v>43566</v>
      </c>
      <c r="E23" s="7" t="n">
        <v>86574</v>
      </c>
    </row>
    <row r="24" spans="1:5">
      <c r="A24" s="4" t="s">
        <v>93</v>
      </c>
      <c r="B24" s="8" t="n">
        <v>0.11</v>
      </c>
      <c r="C24" s="8" t="n">
        <v>0.46</v>
      </c>
      <c r="D24" s="8" t="n">
        <v>0.37</v>
      </c>
      <c r="E24" s="8" t="n">
        <v>0.75</v>
      </c>
    </row>
    <row r="25" spans="1:5">
      <c r="A25" s="4" t="s">
        <v>94</v>
      </c>
      <c r="B25" s="8" t="n">
        <v>0.1</v>
      </c>
      <c r="C25" s="8" t="n">
        <v>0.46</v>
      </c>
      <c r="D25" s="8" t="n">
        <v>0.37</v>
      </c>
      <c r="E25" s="8"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70</v>
      </c>
      <c r="D1" s="2" t="s">
        <v>1</v>
      </c>
    </row>
    <row r="2" spans="1:5">
      <c r="B2" s="2" t="s">
        <v>2</v>
      </c>
      <c r="C2" s="2" t="s">
        <v>71</v>
      </c>
      <c r="D2" s="2" t="s">
        <v>2</v>
      </c>
      <c r="E2" s="2" t="s">
        <v>71</v>
      </c>
    </row>
    <row r="3" spans="1:5">
      <c r="A3" s="3" t="s">
        <v>395</v>
      </c>
    </row>
    <row r="4" spans="1:5">
      <c r="A4" s="4" t="s">
        <v>396</v>
      </c>
      <c r="D4" s="4" t="s">
        <v>267</v>
      </c>
    </row>
    <row r="5" spans="1:5">
      <c r="A5" s="4" t="s">
        <v>397</v>
      </c>
      <c r="D5" s="4" t="s">
        <v>398</v>
      </c>
    </row>
    <row r="6" spans="1:5">
      <c r="A6" s="4" t="s">
        <v>399</v>
      </c>
      <c r="D6" s="4" t="s">
        <v>400</v>
      </c>
    </row>
    <row r="7" spans="1:5">
      <c r="A7" s="4" t="s">
        <v>401</v>
      </c>
      <c r="B7" s="11" t="n">
        <v>6.7</v>
      </c>
      <c r="C7" s="11" t="n">
        <v>6.8</v>
      </c>
      <c r="D7" s="11" t="n">
        <v>14.1</v>
      </c>
      <c r="E7" s="11" t="n">
        <v>14.6</v>
      </c>
    </row>
    <row r="8" spans="1:5">
      <c r="A8" s="4" t="s">
        <v>402</v>
      </c>
    </row>
    <row r="9" spans="1:5">
      <c r="A9" s="3" t="s">
        <v>395</v>
      </c>
    </row>
    <row r="10" spans="1:5">
      <c r="A10" s="4" t="s">
        <v>396</v>
      </c>
      <c r="D10" s="4" t="s">
        <v>403</v>
      </c>
    </row>
    <row r="11" spans="1:5">
      <c r="A11" s="4" t="s">
        <v>397</v>
      </c>
      <c r="D11" s="4" t="s">
        <v>4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5</v>
      </c>
      <c r="B1" s="2" t="s">
        <v>70</v>
      </c>
      <c r="D1" s="2" t="s">
        <v>1</v>
      </c>
    </row>
    <row r="2" spans="1:5">
      <c r="B2" s="2" t="s">
        <v>2</v>
      </c>
      <c r="C2" s="2" t="s">
        <v>71</v>
      </c>
      <c r="D2" s="2" t="s">
        <v>2</v>
      </c>
      <c r="E2" s="2" t="s">
        <v>71</v>
      </c>
    </row>
    <row r="3" spans="1:5">
      <c r="A3" s="3" t="s">
        <v>214</v>
      </c>
    </row>
    <row r="4" spans="1:5">
      <c r="A4" s="4" t="s">
        <v>375</v>
      </c>
      <c r="B4" s="7" t="n">
        <v>34</v>
      </c>
      <c r="C4" s="7" t="n">
        <v>99</v>
      </c>
      <c r="D4" s="7" t="n">
        <v>97</v>
      </c>
      <c r="E4" s="7" t="n">
        <v>197</v>
      </c>
    </row>
    <row r="5" spans="1:5">
      <c r="A5" s="4" t="s">
        <v>406</v>
      </c>
      <c r="B5" s="6" t="n">
        <v>887</v>
      </c>
      <c r="C5" s="6" t="n">
        <v>986</v>
      </c>
      <c r="D5" s="6" t="n">
        <v>1874</v>
      </c>
      <c r="E5" s="6" t="n">
        <v>1972</v>
      </c>
    </row>
    <row r="6" spans="1:5">
      <c r="A6" s="4" t="s">
        <v>407</v>
      </c>
      <c r="B6" s="6" t="n">
        <v>-1010</v>
      </c>
      <c r="C6" s="6" t="n">
        <v>-2465</v>
      </c>
      <c r="D6" s="6" t="n">
        <v>-2260</v>
      </c>
      <c r="E6" s="6" t="n">
        <v>-4922</v>
      </c>
    </row>
    <row r="7" spans="1:5">
      <c r="A7" s="4" t="s">
        <v>101</v>
      </c>
      <c r="B7" s="6" t="n">
        <v>-186</v>
      </c>
      <c r="C7" s="6" t="n">
        <v>394</v>
      </c>
      <c r="D7" s="6" t="n">
        <v>64</v>
      </c>
      <c r="E7" s="6" t="n">
        <v>787</v>
      </c>
    </row>
    <row r="8" spans="1:5">
      <c r="A8" s="4" t="s">
        <v>379</v>
      </c>
      <c r="B8" s="7" t="n">
        <v>-275</v>
      </c>
      <c r="C8" s="7" t="n">
        <v>-986</v>
      </c>
      <c r="D8" s="7" t="n">
        <v>-225</v>
      </c>
      <c r="E8" s="7" t="n">
        <v>-19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8</v>
      </c>
      <c r="B1" s="2" t="s">
        <v>70</v>
      </c>
      <c r="D1" s="2" t="s">
        <v>1</v>
      </c>
    </row>
    <row r="2" spans="1:6">
      <c r="B2" s="2" t="s">
        <v>2</v>
      </c>
      <c r="C2" s="2" t="s">
        <v>71</v>
      </c>
      <c r="D2" s="2" t="s">
        <v>2</v>
      </c>
      <c r="E2" s="2" t="s">
        <v>71</v>
      </c>
      <c r="F2" s="2" t="s">
        <v>25</v>
      </c>
    </row>
    <row r="3" spans="1:6">
      <c r="A3" s="3" t="s">
        <v>164</v>
      </c>
    </row>
    <row r="4" spans="1:6">
      <c r="A4" s="4" t="s">
        <v>409</v>
      </c>
      <c r="B4" s="4" t="s">
        <v>410</v>
      </c>
      <c r="C4" s="4" t="s">
        <v>411</v>
      </c>
      <c r="D4" s="4" t="s">
        <v>412</v>
      </c>
      <c r="E4" s="4" t="s">
        <v>413</v>
      </c>
    </row>
    <row r="5" spans="1:6">
      <c r="A5" s="4" t="s">
        <v>414</v>
      </c>
      <c r="B5" s="11" t="n">
        <v>10.5</v>
      </c>
      <c r="D5" s="11" t="n">
        <v>10.5</v>
      </c>
      <c r="F5" s="11" t="n">
        <v>11.3</v>
      </c>
    </row>
    <row r="6" spans="1:6">
      <c r="A6" s="4" t="s">
        <v>415</v>
      </c>
      <c r="B6" s="9" t="n">
        <v>3.6</v>
      </c>
      <c r="D6" s="9" t="n">
        <v>3.6</v>
      </c>
      <c r="F6" s="11" t="n">
        <v>3.4</v>
      </c>
    </row>
    <row r="7" spans="1:6">
      <c r="A7" s="4" t="s">
        <v>416</v>
      </c>
      <c r="B7" s="11" t="n">
        <v>1.7</v>
      </c>
      <c r="D7" s="11" t="n">
        <v>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70</v>
      </c>
      <c r="D1" s="2" t="s">
        <v>1</v>
      </c>
    </row>
    <row r="2" spans="1:5">
      <c r="B2" s="2" t="s">
        <v>2</v>
      </c>
      <c r="C2" s="2" t="s">
        <v>71</v>
      </c>
      <c r="D2" s="2" t="s">
        <v>2</v>
      </c>
      <c r="E2" s="2" t="s">
        <v>71</v>
      </c>
    </row>
    <row r="3" spans="1:5">
      <c r="A3" s="3" t="s">
        <v>418</v>
      </c>
    </row>
    <row r="4" spans="1:5">
      <c r="A4" s="4" t="s">
        <v>419</v>
      </c>
      <c r="D4" s="7" t="n">
        <v>1058576</v>
      </c>
      <c r="E4" s="7" t="n">
        <v>937472</v>
      </c>
    </row>
    <row r="5" spans="1:5">
      <c r="A5" s="3" t="s">
        <v>420</v>
      </c>
    </row>
    <row r="6" spans="1:5">
      <c r="A6" s="4" t="s">
        <v>92</v>
      </c>
      <c r="B6" s="7" t="n">
        <v>12274</v>
      </c>
      <c r="C6" s="7" t="n">
        <v>53327</v>
      </c>
      <c r="D6" s="6" t="n">
        <v>43566</v>
      </c>
      <c r="E6" s="6" t="n">
        <v>86574</v>
      </c>
    </row>
    <row r="7" spans="1:5">
      <c r="A7" s="4" t="s">
        <v>421</v>
      </c>
      <c r="B7" s="6" t="n">
        <v>2560</v>
      </c>
      <c r="C7" s="6" t="n">
        <v>15913</v>
      </c>
      <c r="D7" s="6" t="n">
        <v>6734</v>
      </c>
      <c r="E7" s="6" t="n">
        <v>18932</v>
      </c>
    </row>
    <row r="8" spans="1:5">
      <c r="A8" s="4" t="s">
        <v>106</v>
      </c>
      <c r="B8" s="6" t="n">
        <v>14834</v>
      </c>
      <c r="C8" s="6" t="n">
        <v>69240</v>
      </c>
      <c r="D8" s="6" t="n">
        <v>50300</v>
      </c>
      <c r="E8" s="6" t="n">
        <v>105506</v>
      </c>
    </row>
    <row r="9" spans="1:5">
      <c r="A9" s="4" t="s">
        <v>422</v>
      </c>
      <c r="D9" s="6" t="n">
        <v>-37283</v>
      </c>
      <c r="E9" s="6" t="n">
        <v>0</v>
      </c>
    </row>
    <row r="10" spans="1:5">
      <c r="A10" s="4" t="s">
        <v>113</v>
      </c>
      <c r="D10" s="6" t="n">
        <v>10071</v>
      </c>
      <c r="E10" s="6" t="n">
        <v>0</v>
      </c>
    </row>
    <row r="11" spans="1:5">
      <c r="A11" s="4" t="s">
        <v>423</v>
      </c>
      <c r="D11" s="6" t="n">
        <v>15364</v>
      </c>
      <c r="E11" s="6" t="n">
        <v>0</v>
      </c>
    </row>
    <row r="12" spans="1:5">
      <c r="A12" s="4" t="s">
        <v>424</v>
      </c>
      <c r="D12" s="6" t="n">
        <v>0</v>
      </c>
      <c r="E12" s="6" t="n">
        <v>-1640</v>
      </c>
    </row>
    <row r="13" spans="1:5">
      <c r="A13" s="4" t="s">
        <v>425</v>
      </c>
      <c r="B13" s="7" t="n">
        <v>1097028</v>
      </c>
      <c r="C13" s="7" t="n">
        <v>1041338</v>
      </c>
      <c r="D13" s="7" t="n">
        <v>1097028</v>
      </c>
      <c r="E13" s="7" t="n">
        <v>10413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70</v>
      </c>
      <c r="D1" s="2" t="s">
        <v>1</v>
      </c>
    </row>
    <row r="2" spans="1:5">
      <c r="B2" s="2" t="s">
        <v>2</v>
      </c>
      <c r="C2" s="2" t="s">
        <v>71</v>
      </c>
      <c r="D2" s="2" t="s">
        <v>2</v>
      </c>
      <c r="E2" s="2" t="s">
        <v>71</v>
      </c>
    </row>
    <row r="3" spans="1:5">
      <c r="A3" s="3" t="s">
        <v>427</v>
      </c>
    </row>
    <row r="4" spans="1:5">
      <c r="A4" s="4" t="s">
        <v>419</v>
      </c>
      <c r="D4" s="7" t="n">
        <v>1058576</v>
      </c>
      <c r="E4" s="7" t="n">
        <v>937472</v>
      </c>
    </row>
    <row r="5" spans="1:5">
      <c r="A5" s="4" t="s">
        <v>105</v>
      </c>
      <c r="B5" s="7" t="n">
        <v>2560</v>
      </c>
      <c r="C5" s="7" t="n">
        <v>15913</v>
      </c>
      <c r="D5" s="6" t="n">
        <v>6734</v>
      </c>
      <c r="E5" s="6" t="n">
        <v>18932</v>
      </c>
    </row>
    <row r="6" spans="1:5">
      <c r="A6" s="4" t="s">
        <v>425</v>
      </c>
      <c r="B6" s="6" t="n">
        <v>1097028</v>
      </c>
      <c r="C6" s="6" t="n">
        <v>1041338</v>
      </c>
      <c r="D6" s="6" t="n">
        <v>1097028</v>
      </c>
      <c r="E6" s="6" t="n">
        <v>1041338</v>
      </c>
    </row>
    <row r="7" spans="1:5">
      <c r="A7" s="4" t="s">
        <v>428</v>
      </c>
    </row>
    <row r="8" spans="1:5">
      <c r="A8" s="3" t="s">
        <v>427</v>
      </c>
    </row>
    <row r="9" spans="1:5">
      <c r="A9" s="4" t="s">
        <v>419</v>
      </c>
      <c r="D9" s="6" t="n">
        <v>-1058234</v>
      </c>
      <c r="E9" s="6" t="n">
        <v>-1082312</v>
      </c>
    </row>
    <row r="10" spans="1:5">
      <c r="A10" s="4" t="s">
        <v>429</v>
      </c>
      <c r="D10" s="6" t="n">
        <v>25057</v>
      </c>
      <c r="E10" s="6" t="n">
        <v>-3517</v>
      </c>
    </row>
    <row r="11" spans="1:5">
      <c r="A11" s="4" t="s">
        <v>430</v>
      </c>
      <c r="D11" s="6" t="n">
        <v>20750</v>
      </c>
      <c r="E11" s="6" t="n">
        <v>17374</v>
      </c>
    </row>
    <row r="12" spans="1:5">
      <c r="A12" s="4" t="s">
        <v>105</v>
      </c>
      <c r="D12" s="6" t="n">
        <v>45807</v>
      </c>
      <c r="E12" s="6" t="n">
        <v>13857</v>
      </c>
    </row>
    <row r="13" spans="1:5">
      <c r="A13" s="4" t="s">
        <v>425</v>
      </c>
      <c r="B13" s="6" t="n">
        <v>-1012427</v>
      </c>
      <c r="C13" s="6" t="n">
        <v>-1068455</v>
      </c>
      <c r="D13" s="6" t="n">
        <v>-1012427</v>
      </c>
      <c r="E13" s="6" t="n">
        <v>-1068455</v>
      </c>
    </row>
    <row r="14" spans="1:5">
      <c r="A14" s="4" t="s">
        <v>431</v>
      </c>
    </row>
    <row r="15" spans="1:5">
      <c r="A15" s="3" t="s">
        <v>427</v>
      </c>
    </row>
    <row r="16" spans="1:5">
      <c r="A16" s="4" t="s">
        <v>419</v>
      </c>
      <c r="D16" s="6" t="n">
        <v>384810</v>
      </c>
      <c r="E16" s="6" t="n">
        <v>404200</v>
      </c>
    </row>
    <row r="17" spans="1:5">
      <c r="A17" s="4" t="s">
        <v>429</v>
      </c>
      <c r="D17" s="6" t="n">
        <v>-39073</v>
      </c>
      <c r="E17" s="6" t="n">
        <v>5075</v>
      </c>
    </row>
    <row r="18" spans="1:5">
      <c r="A18" s="4" t="s">
        <v>430</v>
      </c>
      <c r="D18" s="6" t="n">
        <v>0</v>
      </c>
      <c r="E18" s="6" t="n">
        <v>0</v>
      </c>
    </row>
    <row r="19" spans="1:5">
      <c r="A19" s="4" t="s">
        <v>105</v>
      </c>
      <c r="D19" s="6" t="n">
        <v>-39073</v>
      </c>
      <c r="E19" s="6" t="n">
        <v>5075</v>
      </c>
    </row>
    <row r="20" spans="1:5">
      <c r="A20" s="4" t="s">
        <v>425</v>
      </c>
      <c r="B20" s="6" t="n">
        <v>345737</v>
      </c>
      <c r="C20" s="6" t="n">
        <v>409275</v>
      </c>
      <c r="D20" s="6" t="n">
        <v>345737</v>
      </c>
      <c r="E20" s="6" t="n">
        <v>409275</v>
      </c>
    </row>
    <row r="21" spans="1:5">
      <c r="A21" s="4" t="s">
        <v>432</v>
      </c>
    </row>
    <row r="22" spans="1:5">
      <c r="A22" s="3" t="s">
        <v>427</v>
      </c>
    </row>
    <row r="23" spans="1:5">
      <c r="A23" s="4" t="s">
        <v>419</v>
      </c>
      <c r="D23" s="6" t="n">
        <v>-673424</v>
      </c>
      <c r="E23" s="6" t="n">
        <v>-678112</v>
      </c>
    </row>
    <row r="24" spans="1:5">
      <c r="A24" s="4" t="s">
        <v>429</v>
      </c>
      <c r="D24" s="6" t="n">
        <v>-14016</v>
      </c>
      <c r="E24" s="6" t="n">
        <v>1558</v>
      </c>
    </row>
    <row r="25" spans="1:5">
      <c r="A25" s="4" t="s">
        <v>430</v>
      </c>
      <c r="D25" s="6" t="n">
        <v>20750</v>
      </c>
      <c r="E25" s="6" t="n">
        <v>17374</v>
      </c>
    </row>
    <row r="26" spans="1:5">
      <c r="A26" s="4" t="s">
        <v>105</v>
      </c>
      <c r="D26" s="6" t="n">
        <v>6734</v>
      </c>
      <c r="E26" s="6" t="n">
        <v>18932</v>
      </c>
    </row>
    <row r="27" spans="1:5">
      <c r="A27" s="4" t="s">
        <v>425</v>
      </c>
      <c r="B27" s="7" t="n">
        <v>-666690</v>
      </c>
      <c r="C27" s="7" t="n">
        <v>-659180</v>
      </c>
      <c r="D27" s="7" t="n">
        <v>-666690</v>
      </c>
      <c r="E27" s="7" t="n">
        <v>-6591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70</v>
      </c>
      <c r="D1" s="2" t="s">
        <v>1</v>
      </c>
    </row>
    <row r="2" spans="1:5">
      <c r="B2" s="2" t="s">
        <v>2</v>
      </c>
      <c r="C2" s="2" t="s">
        <v>71</v>
      </c>
      <c r="D2" s="2" t="s">
        <v>2</v>
      </c>
      <c r="E2" s="2" t="s">
        <v>71</v>
      </c>
    </row>
    <row r="3" spans="1:5">
      <c r="A3" s="4" t="s">
        <v>434</v>
      </c>
    </row>
    <row r="4" spans="1:5">
      <c r="A4" s="3" t="s">
        <v>435</v>
      </c>
    </row>
    <row r="5" spans="1:5">
      <c r="A5" s="4" t="s">
        <v>436</v>
      </c>
      <c r="B5" s="7" t="n">
        <v>675</v>
      </c>
      <c r="C5" s="7" t="n">
        <v>-731</v>
      </c>
      <c r="D5" s="7" t="n">
        <v>1069</v>
      </c>
      <c r="E5" s="7" t="n">
        <v>-1454</v>
      </c>
    </row>
    <row r="6" spans="1:5">
      <c r="A6" s="4" t="s">
        <v>437</v>
      </c>
    </row>
    <row r="7" spans="1:5">
      <c r="A7" s="3" t="s">
        <v>435</v>
      </c>
    </row>
    <row r="8" spans="1:5">
      <c r="A8" s="4" t="s">
        <v>436</v>
      </c>
      <c r="B8" s="6" t="n">
        <v>15775</v>
      </c>
      <c r="C8" s="6" t="n">
        <v>14240</v>
      </c>
      <c r="D8" s="6" t="n">
        <v>31187</v>
      </c>
      <c r="E8" s="6" t="n">
        <v>28460</v>
      </c>
    </row>
    <row r="9" spans="1:5">
      <c r="A9" s="4" t="s">
        <v>428</v>
      </c>
    </row>
    <row r="10" spans="1:5">
      <c r="A10" s="3" t="s">
        <v>435</v>
      </c>
    </row>
    <row r="11" spans="1:5">
      <c r="A11" s="4" t="s">
        <v>436</v>
      </c>
      <c r="B11" s="6" t="n">
        <v>16450</v>
      </c>
      <c r="C11" s="6" t="n">
        <v>13509</v>
      </c>
      <c r="D11" s="6" t="n">
        <v>32256</v>
      </c>
      <c r="E11" s="6" t="n">
        <v>27006</v>
      </c>
    </row>
    <row r="12" spans="1:5">
      <c r="A12" s="4" t="s">
        <v>438</v>
      </c>
      <c r="B12" s="6" t="n">
        <v>-5876</v>
      </c>
      <c r="C12" s="6" t="n">
        <v>-4816</v>
      </c>
      <c r="D12" s="6" t="n">
        <v>-11506</v>
      </c>
      <c r="E12" s="6" t="n">
        <v>-9632</v>
      </c>
    </row>
    <row r="13" spans="1:5">
      <c r="A13" s="4" t="s">
        <v>439</v>
      </c>
      <c r="B13" s="7" t="n">
        <v>10574</v>
      </c>
      <c r="C13" s="7" t="n">
        <v>8693</v>
      </c>
      <c r="D13" s="7" t="n">
        <v>20750</v>
      </c>
      <c r="E13" s="7" t="n">
        <v>173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5</v>
      </c>
    </row>
    <row r="2" spans="1:3">
      <c r="A2" s="3" t="s">
        <v>441</v>
      </c>
    </row>
    <row r="3" spans="1:3">
      <c r="A3" s="4" t="s">
        <v>31</v>
      </c>
      <c r="B3" s="7" t="n">
        <v>7535</v>
      </c>
      <c r="C3" s="7" t="n">
        <v>12288</v>
      </c>
    </row>
    <row r="4" spans="1:3">
      <c r="A4" s="4" t="s">
        <v>442</v>
      </c>
    </row>
    <row r="5" spans="1:3">
      <c r="A5" s="3" t="s">
        <v>441</v>
      </c>
    </row>
    <row r="6" spans="1:3">
      <c r="A6" s="4" t="s">
        <v>31</v>
      </c>
      <c r="B6" s="7" t="n">
        <v>7500</v>
      </c>
      <c r="C6" s="7" t="n">
        <v>12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443</v>
      </c>
      <c r="B1" s="2" t="s">
        <v>444</v>
      </c>
    </row>
    <row r="2" spans="1:2">
      <c r="A2" s="4" t="s">
        <v>445</v>
      </c>
    </row>
    <row r="3" spans="1:2">
      <c r="A3" s="3" t="s">
        <v>446</v>
      </c>
    </row>
    <row r="4" spans="1:2">
      <c r="A4" s="4" t="s">
        <v>447</v>
      </c>
      <c r="B4" s="7" t="n">
        <v>500</v>
      </c>
    </row>
    <row r="5" spans="1:2">
      <c r="A5" s="4" t="s">
        <v>448</v>
      </c>
    </row>
    <row r="6" spans="1:2">
      <c r="A6" s="3" t="s">
        <v>446</v>
      </c>
    </row>
    <row r="7" spans="1:2">
      <c r="A7" s="4" t="s">
        <v>447</v>
      </c>
      <c r="B7" s="7" t="n">
        <v>1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9</v>
      </c>
      <c r="B1" s="2" t="s">
        <v>450</v>
      </c>
      <c r="C1" s="2" t="s">
        <v>2</v>
      </c>
      <c r="D1" s="2" t="s">
        <v>71</v>
      </c>
      <c r="E1" s="2" t="s">
        <v>2</v>
      </c>
      <c r="F1" s="2" t="s">
        <v>71</v>
      </c>
      <c r="G1" s="2" t="s">
        <v>451</v>
      </c>
      <c r="H1" s="2" t="s">
        <v>230</v>
      </c>
    </row>
    <row r="2" spans="1:8">
      <c r="A2" s="3" t="s">
        <v>176</v>
      </c>
    </row>
    <row r="3" spans="1:8">
      <c r="A3" s="4" t="s">
        <v>452</v>
      </c>
      <c r="H3" s="4" t="s">
        <v>237</v>
      </c>
    </row>
    <row r="4" spans="1:8">
      <c r="A4" s="4" t="s">
        <v>453</v>
      </c>
      <c r="H4" s="4" t="s">
        <v>240</v>
      </c>
    </row>
    <row r="5" spans="1:8">
      <c r="A5" s="4" t="s">
        <v>454</v>
      </c>
      <c r="H5" s="6" t="n">
        <v>115000000</v>
      </c>
    </row>
    <row r="6" spans="1:8">
      <c r="A6" s="4" t="s">
        <v>455</v>
      </c>
      <c r="G6" s="7" t="n">
        <v>150000000</v>
      </c>
    </row>
    <row r="7" spans="1:8">
      <c r="A7" s="4" t="s">
        <v>456</v>
      </c>
      <c r="E7" s="4" t="s">
        <v>457</v>
      </c>
    </row>
    <row r="8" spans="1:8">
      <c r="A8" s="4" t="s">
        <v>458</v>
      </c>
      <c r="E8" s="6" t="n">
        <v>0</v>
      </c>
    </row>
    <row r="9" spans="1:8">
      <c r="A9" s="3" t="s">
        <v>459</v>
      </c>
    </row>
    <row r="10" spans="1:8">
      <c r="A10" s="4" t="s">
        <v>92</v>
      </c>
      <c r="C10" s="7" t="n">
        <v>12274000</v>
      </c>
      <c r="D10" s="7" t="n">
        <v>53327000</v>
      </c>
      <c r="E10" s="7" t="n">
        <v>43566000</v>
      </c>
      <c r="F10" s="7" t="n">
        <v>86574000</v>
      </c>
    </row>
    <row r="11" spans="1:8">
      <c r="A11" s="4" t="s">
        <v>460</v>
      </c>
      <c r="C11" s="6" t="n">
        <v>116516000</v>
      </c>
      <c r="D11" s="6" t="n">
        <v>114959000</v>
      </c>
      <c r="E11" s="6" t="n">
        <v>116414000</v>
      </c>
      <c r="F11" s="6" t="n">
        <v>114959000</v>
      </c>
    </row>
    <row r="12" spans="1:8">
      <c r="A12" s="3" t="s">
        <v>461</v>
      </c>
    </row>
    <row r="13" spans="1:8">
      <c r="A13" s="4" t="s">
        <v>462</v>
      </c>
      <c r="C13" s="6" t="n">
        <v>118955000</v>
      </c>
      <c r="D13" s="6" t="n">
        <v>114959000</v>
      </c>
      <c r="E13" s="6" t="n">
        <v>118805000</v>
      </c>
      <c r="F13" s="6" t="n">
        <v>114959000</v>
      </c>
    </row>
    <row r="14" spans="1:8">
      <c r="A14" s="4" t="s">
        <v>93</v>
      </c>
      <c r="C14" s="8" t="n">
        <v>0.11</v>
      </c>
      <c r="D14" s="8" t="n">
        <v>0.46</v>
      </c>
      <c r="E14" s="8" t="n">
        <v>0.37</v>
      </c>
      <c r="F14" s="8" t="n">
        <v>0.75</v>
      </c>
    </row>
    <row r="15" spans="1:8">
      <c r="A15" s="4" t="s">
        <v>94</v>
      </c>
      <c r="C15" s="8" t="n">
        <v>0.1</v>
      </c>
      <c r="D15" s="8" t="n">
        <v>0.46</v>
      </c>
      <c r="E15" s="8" t="n">
        <v>0.37</v>
      </c>
      <c r="F15" s="8" t="n">
        <v>0.75</v>
      </c>
    </row>
    <row r="16" spans="1:8">
      <c r="A16" s="4" t="s">
        <v>463</v>
      </c>
    </row>
    <row r="17" spans="1:8">
      <c r="A17" s="3" t="s">
        <v>461</v>
      </c>
    </row>
    <row r="18" spans="1:8">
      <c r="A18" s="4" t="s">
        <v>464</v>
      </c>
      <c r="C18" s="6" t="n">
        <v>1420000</v>
      </c>
      <c r="D18" s="6" t="n">
        <v>0</v>
      </c>
      <c r="E18" s="6" t="n">
        <v>1320000</v>
      </c>
      <c r="F18" s="6" t="n">
        <v>0</v>
      </c>
    </row>
    <row r="19" spans="1:8">
      <c r="A19" s="4" t="s">
        <v>465</v>
      </c>
    </row>
    <row r="20" spans="1:8">
      <c r="A20" s="3" t="s">
        <v>461</v>
      </c>
    </row>
    <row r="21" spans="1:8">
      <c r="A21" s="4" t="s">
        <v>464</v>
      </c>
      <c r="C21" s="6" t="n">
        <v>781000</v>
      </c>
      <c r="D21" s="6" t="n">
        <v>0</v>
      </c>
      <c r="E21" s="6" t="n">
        <v>821000</v>
      </c>
      <c r="F21" s="6" t="n">
        <v>0</v>
      </c>
    </row>
    <row r="22" spans="1:8">
      <c r="A22" s="4" t="s">
        <v>466</v>
      </c>
    </row>
    <row r="23" spans="1:8">
      <c r="A23" s="3" t="s">
        <v>461</v>
      </c>
    </row>
    <row r="24" spans="1:8">
      <c r="A24" s="4" t="s">
        <v>464</v>
      </c>
      <c r="C24" s="6" t="n">
        <v>238000</v>
      </c>
      <c r="D24" s="6" t="n">
        <v>0</v>
      </c>
      <c r="E24" s="6" t="n">
        <v>250000</v>
      </c>
      <c r="F24" s="6" t="n">
        <v>0</v>
      </c>
    </row>
    <row r="25" spans="1:8">
      <c r="A25" s="4" t="s">
        <v>467</v>
      </c>
    </row>
    <row r="26" spans="1:8">
      <c r="A26" s="3" t="s">
        <v>461</v>
      </c>
    </row>
    <row r="27" spans="1:8">
      <c r="A27" s="4" t="s">
        <v>468</v>
      </c>
      <c r="B27" s="8" t="n">
        <v>0.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70</v>
      </c>
      <c r="D1" s="2" t="s">
        <v>1</v>
      </c>
    </row>
    <row r="2" spans="1:5">
      <c r="B2" s="2" t="s">
        <v>2</v>
      </c>
      <c r="C2" s="2" t="s">
        <v>71</v>
      </c>
      <c r="D2" s="2" t="s">
        <v>2</v>
      </c>
      <c r="E2" s="2" t="s">
        <v>71</v>
      </c>
    </row>
    <row r="3" spans="1:5">
      <c r="A3" s="3" t="s">
        <v>470</v>
      </c>
    </row>
    <row r="4" spans="1:5">
      <c r="A4" s="4" t="s">
        <v>471</v>
      </c>
      <c r="B4" s="7" t="n">
        <v>203236</v>
      </c>
      <c r="C4" s="7" t="n">
        <v>176884</v>
      </c>
      <c r="D4" s="7" t="n">
        <v>369561</v>
      </c>
      <c r="E4" s="7" t="n">
        <v>355213</v>
      </c>
    </row>
    <row r="5" spans="1:5">
      <c r="A5" s="4" t="s">
        <v>80</v>
      </c>
      <c r="B5" s="7" t="n">
        <v>29292</v>
      </c>
      <c r="C5" s="6" t="n">
        <v>23958</v>
      </c>
      <c r="D5" s="7" t="n">
        <v>53251</v>
      </c>
      <c r="E5" s="6" t="n">
        <v>48386</v>
      </c>
    </row>
    <row r="6" spans="1:5">
      <c r="A6" s="4" t="s">
        <v>472</v>
      </c>
    </row>
    <row r="7" spans="1:5">
      <c r="A7" s="3" t="s">
        <v>470</v>
      </c>
    </row>
    <row r="8" spans="1:5">
      <c r="A8" s="4" t="s">
        <v>471</v>
      </c>
      <c r="C8" s="6" t="n">
        <v>13199</v>
      </c>
      <c r="E8" s="6" t="n">
        <v>25832</v>
      </c>
    </row>
    <row r="9" spans="1:5">
      <c r="A9" s="4" t="s">
        <v>473</v>
      </c>
      <c r="C9" s="6" t="n">
        <v>1470</v>
      </c>
      <c r="E9" s="6" t="n">
        <v>2884</v>
      </c>
    </row>
    <row r="10" spans="1:5">
      <c r="A10" s="4" t="s">
        <v>80</v>
      </c>
      <c r="C10" s="6" t="n">
        <v>2208</v>
      </c>
      <c r="E10" s="6" t="n">
        <v>4067</v>
      </c>
    </row>
    <row r="11" spans="1:5">
      <c r="A11" s="4" t="s">
        <v>474</v>
      </c>
      <c r="C11" s="6" t="n">
        <v>2591</v>
      </c>
      <c r="E11" s="6" t="n">
        <v>6249</v>
      </c>
    </row>
    <row r="12" spans="1:5">
      <c r="A12" s="4" t="s">
        <v>475</v>
      </c>
      <c r="C12" s="6" t="n">
        <v>-3404</v>
      </c>
      <c r="E12" s="6" t="n">
        <v>-6055</v>
      </c>
    </row>
    <row r="13" spans="1:5">
      <c r="A13" s="4" t="s">
        <v>341</v>
      </c>
      <c r="C13" s="7" t="n">
        <v>16064</v>
      </c>
      <c r="E13" s="7" t="n">
        <v>32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92</v>
      </c>
      <c r="B4" s="7" t="n">
        <v>12274</v>
      </c>
      <c r="C4" s="7" t="n">
        <v>53327</v>
      </c>
      <c r="D4" s="7" t="n">
        <v>43566</v>
      </c>
      <c r="E4" s="7" t="n">
        <v>86574</v>
      </c>
    </row>
    <row r="5" spans="1:5">
      <c r="A5" s="3" t="s">
        <v>97</v>
      </c>
    </row>
    <row r="6" spans="1:5">
      <c r="A6" s="4" t="s">
        <v>98</v>
      </c>
      <c r="B6" s="6" t="n">
        <v>-16024</v>
      </c>
      <c r="C6" s="6" t="n">
        <v>25568</v>
      </c>
      <c r="D6" s="6" t="n">
        <v>-39073</v>
      </c>
      <c r="E6" s="6" t="n">
        <v>5075</v>
      </c>
    </row>
    <row r="7" spans="1:5">
      <c r="A7" s="3" t="s">
        <v>99</v>
      </c>
    </row>
    <row r="8" spans="1:5">
      <c r="A8" s="4" t="s">
        <v>100</v>
      </c>
      <c r="B8" s="6" t="n">
        <v>675</v>
      </c>
      <c r="C8" s="6" t="n">
        <v>-731</v>
      </c>
      <c r="D8" s="6" t="n">
        <v>1069</v>
      </c>
      <c r="E8" s="6" t="n">
        <v>-1454</v>
      </c>
    </row>
    <row r="9" spans="1:5">
      <c r="A9" s="4" t="s">
        <v>101</v>
      </c>
      <c r="B9" s="6" t="n">
        <v>15775</v>
      </c>
      <c r="C9" s="6" t="n">
        <v>14240</v>
      </c>
      <c r="D9" s="6" t="n">
        <v>31187</v>
      </c>
      <c r="E9" s="6" t="n">
        <v>28460</v>
      </c>
    </row>
    <row r="10" spans="1:5">
      <c r="A10" s="4" t="s">
        <v>75</v>
      </c>
      <c r="B10" s="6" t="n">
        <v>9215</v>
      </c>
      <c r="C10" s="6" t="n">
        <v>-22935</v>
      </c>
      <c r="D10" s="6" t="n">
        <v>30523</v>
      </c>
      <c r="E10" s="6" t="n">
        <v>-4396</v>
      </c>
    </row>
    <row r="11" spans="1:5">
      <c r="A11" s="4" t="s">
        <v>102</v>
      </c>
      <c r="B11" s="6" t="n">
        <v>25665</v>
      </c>
      <c r="C11" s="6" t="n">
        <v>-9426</v>
      </c>
      <c r="D11" s="6" t="n">
        <v>62779</v>
      </c>
      <c r="E11" s="6" t="n">
        <v>22610</v>
      </c>
    </row>
    <row r="12" spans="1:5">
      <c r="A12" s="4" t="s">
        <v>103</v>
      </c>
      <c r="B12" s="6" t="n">
        <v>9641</v>
      </c>
      <c r="C12" s="6" t="n">
        <v>16142</v>
      </c>
      <c r="D12" s="6" t="n">
        <v>23706</v>
      </c>
      <c r="E12" s="6" t="n">
        <v>27685</v>
      </c>
    </row>
    <row r="13" spans="1:5">
      <c r="A13" s="4" t="s">
        <v>104</v>
      </c>
      <c r="B13" s="6" t="n">
        <v>-7081</v>
      </c>
      <c r="C13" s="6" t="n">
        <v>-229</v>
      </c>
      <c r="D13" s="6" t="n">
        <v>-16972</v>
      </c>
      <c r="E13" s="6" t="n">
        <v>-8753</v>
      </c>
    </row>
    <row r="14" spans="1:5">
      <c r="A14" s="4" t="s">
        <v>105</v>
      </c>
      <c r="B14" s="6" t="n">
        <v>2560</v>
      </c>
      <c r="C14" s="6" t="n">
        <v>15913</v>
      </c>
      <c r="D14" s="6" t="n">
        <v>6734</v>
      </c>
      <c r="E14" s="6" t="n">
        <v>18932</v>
      </c>
    </row>
    <row r="15" spans="1:5">
      <c r="A15" s="4" t="s">
        <v>106</v>
      </c>
      <c r="B15" s="7" t="n">
        <v>14834</v>
      </c>
      <c r="C15" s="7" t="n">
        <v>69240</v>
      </c>
      <c r="D15" s="7" t="n">
        <v>50300</v>
      </c>
      <c r="E15" s="7" t="n">
        <v>1055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76</v>
      </c>
      <c r="B1" s="2" t="s">
        <v>70</v>
      </c>
      <c r="C1" s="2" t="s">
        <v>1</v>
      </c>
    </row>
    <row r="2" spans="1:3">
      <c r="B2" s="2" t="s">
        <v>2</v>
      </c>
      <c r="C2" s="2" t="s">
        <v>2</v>
      </c>
    </row>
    <row r="3" spans="1:3">
      <c r="A3" s="3" t="s">
        <v>470</v>
      </c>
    </row>
    <row r="4" spans="1:3">
      <c r="A4" s="4" t="s">
        <v>477</v>
      </c>
      <c r="C4" s="4" t="s">
        <v>478</v>
      </c>
    </row>
    <row r="5" spans="1:3">
      <c r="A5" s="4" t="s">
        <v>472</v>
      </c>
    </row>
    <row r="6" spans="1:3">
      <c r="A6" s="3" t="s">
        <v>470</v>
      </c>
    </row>
    <row r="7" spans="1:3">
      <c r="A7" s="4" t="s">
        <v>479</v>
      </c>
      <c r="B7" s="11" t="n">
        <v>1.6</v>
      </c>
      <c r="C7" s="11" t="n">
        <v>4.3</v>
      </c>
    </row>
    <row r="8" spans="1:3">
      <c r="A8" s="4" t="s">
        <v>480</v>
      </c>
      <c r="B8" s="11" t="n">
        <v>1.7</v>
      </c>
      <c r="C8" s="11" t="n">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1</v>
      </c>
      <c r="B1" s="2" t="s">
        <v>482</v>
      </c>
      <c r="C1" s="2" t="s">
        <v>483</v>
      </c>
      <c r="D1" s="2" t="s">
        <v>2</v>
      </c>
      <c r="E1" s="2" t="s">
        <v>484</v>
      </c>
    </row>
    <row r="2" spans="1:5">
      <c r="A2" s="4" t="s">
        <v>485</v>
      </c>
    </row>
    <row r="3" spans="1:5">
      <c r="A3" s="3" t="s">
        <v>486</v>
      </c>
    </row>
    <row r="4" spans="1:5">
      <c r="A4" s="4" t="s">
        <v>487</v>
      </c>
      <c r="E4" s="8" t="n">
        <v>4.6</v>
      </c>
    </row>
    <row r="5" spans="1:5">
      <c r="A5" s="4" t="s">
        <v>488</v>
      </c>
    </row>
    <row r="6" spans="1:5">
      <c r="A6" s="3" t="s">
        <v>486</v>
      </c>
    </row>
    <row r="7" spans="1:5">
      <c r="A7" s="4" t="s">
        <v>489</v>
      </c>
      <c r="B7" s="7" t="n">
        <v>44</v>
      </c>
    </row>
    <row r="8" spans="1:5">
      <c r="A8" s="4" t="s">
        <v>490</v>
      </c>
    </row>
    <row r="9" spans="1:5">
      <c r="A9" s="3" t="s">
        <v>486</v>
      </c>
    </row>
    <row r="10" spans="1:5">
      <c r="A10" s="4" t="s">
        <v>487</v>
      </c>
      <c r="D10" s="7" t="n">
        <v>15</v>
      </c>
    </row>
    <row r="11" spans="1:5">
      <c r="A11" s="4" t="s">
        <v>491</v>
      </c>
      <c r="D11" s="7" t="n">
        <v>864</v>
      </c>
    </row>
    <row r="12" spans="1:5">
      <c r="A12" s="4" t="s">
        <v>492</v>
      </c>
    </row>
    <row r="13" spans="1:5">
      <c r="A13" s="3" t="s">
        <v>486</v>
      </c>
    </row>
    <row r="14" spans="1:5">
      <c r="A14" s="4" t="s">
        <v>489</v>
      </c>
      <c r="C14" s="7" t="n">
        <v>156</v>
      </c>
    </row>
    <row r="15" spans="1:5">
      <c r="A15" s="4" t="s">
        <v>266</v>
      </c>
      <c r="C15" s="4" t="s">
        <v>2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92</v>
      </c>
      <c r="B4" s="7" t="n">
        <v>43566</v>
      </c>
      <c r="C4" s="7" t="n">
        <v>86574</v>
      </c>
    </row>
    <row r="5" spans="1:3">
      <c r="A5" s="3" t="s">
        <v>109</v>
      </c>
    </row>
    <row r="6" spans="1:3">
      <c r="A6" s="4" t="s">
        <v>110</v>
      </c>
      <c r="B6" s="6" t="n">
        <v>0</v>
      </c>
      <c r="C6" s="6" t="n">
        <v>-21799</v>
      </c>
    </row>
    <row r="7" spans="1:3">
      <c r="A7" s="4" t="s">
        <v>111</v>
      </c>
      <c r="B7" s="6" t="n">
        <v>56209</v>
      </c>
      <c r="C7" s="6" t="n">
        <v>55393</v>
      </c>
    </row>
    <row r="8" spans="1:3">
      <c r="A8" s="4" t="s">
        <v>82</v>
      </c>
      <c r="B8" s="6" t="n">
        <v>4487</v>
      </c>
      <c r="C8" s="6" t="n">
        <v>6646</v>
      </c>
    </row>
    <row r="9" spans="1:3">
      <c r="A9" s="4" t="s">
        <v>112</v>
      </c>
      <c r="B9" s="6" t="n">
        <v>-40548</v>
      </c>
      <c r="C9" s="6" t="n">
        <v>-119502</v>
      </c>
    </row>
    <row r="10" spans="1:3">
      <c r="A10" s="4" t="s">
        <v>86</v>
      </c>
      <c r="B10" s="6" t="n">
        <v>-1610</v>
      </c>
      <c r="C10" s="6" t="n">
        <v>-10802</v>
      </c>
    </row>
    <row r="11" spans="1:3">
      <c r="A11" s="4" t="s">
        <v>113</v>
      </c>
      <c r="B11" s="6" t="n">
        <v>10071</v>
      </c>
      <c r="C11" s="6" t="n">
        <v>6516</v>
      </c>
    </row>
    <row r="12" spans="1:3">
      <c r="A12" s="4" t="s">
        <v>114</v>
      </c>
      <c r="B12" s="6" t="n">
        <v>68071</v>
      </c>
      <c r="C12" s="6" t="n">
        <v>55975</v>
      </c>
    </row>
    <row r="13" spans="1:3">
      <c r="A13" s="4" t="s">
        <v>115</v>
      </c>
      <c r="B13" s="6" t="n">
        <v>-58372</v>
      </c>
      <c r="C13" s="6" t="n">
        <v>-13609</v>
      </c>
    </row>
    <row r="14" spans="1:3">
      <c r="A14" s="4" t="s">
        <v>116</v>
      </c>
      <c r="B14" s="6" t="n">
        <v>-727</v>
      </c>
      <c r="C14" s="6" t="n">
        <v>-18697</v>
      </c>
    </row>
    <row r="15" spans="1:3">
      <c r="A15" s="4" t="s">
        <v>117</v>
      </c>
      <c r="B15" s="6" t="n">
        <v>81147</v>
      </c>
      <c r="C15" s="6" t="n">
        <v>26695</v>
      </c>
    </row>
    <row r="16" spans="1:3">
      <c r="A16" s="3" t="s">
        <v>118</v>
      </c>
    </row>
    <row r="17" spans="1:3">
      <c r="A17" s="4" t="s">
        <v>119</v>
      </c>
      <c r="B17" s="6" t="n">
        <v>-26136</v>
      </c>
      <c r="C17" s="6" t="n">
        <v>-20617</v>
      </c>
    </row>
    <row r="18" spans="1:3">
      <c r="A18" s="4" t="s">
        <v>120</v>
      </c>
      <c r="B18" s="6" t="n">
        <v>-260529</v>
      </c>
      <c r="C18" s="6" t="n">
        <v>-28668</v>
      </c>
    </row>
    <row r="19" spans="1:3">
      <c r="A19" s="4" t="s">
        <v>121</v>
      </c>
      <c r="B19" s="6" t="n">
        <v>-8652</v>
      </c>
      <c r="C19" s="6" t="n">
        <v>-2000</v>
      </c>
    </row>
    <row r="20" spans="1:3">
      <c r="A20" s="4" t="s">
        <v>122</v>
      </c>
      <c r="B20" s="6" t="n">
        <v>0</v>
      </c>
      <c r="C20" s="6" t="n">
        <v>12402</v>
      </c>
    </row>
    <row r="21" spans="1:3">
      <c r="A21" s="4" t="s">
        <v>123</v>
      </c>
      <c r="B21" s="6" t="n">
        <v>10418</v>
      </c>
      <c r="C21" s="6" t="n">
        <v>11841</v>
      </c>
    </row>
    <row r="22" spans="1:3">
      <c r="A22" s="4" t="s">
        <v>124</v>
      </c>
      <c r="B22" s="6" t="n">
        <v>-284899</v>
      </c>
      <c r="C22" s="6" t="n">
        <v>-27042</v>
      </c>
    </row>
    <row r="23" spans="1:3">
      <c r="A23" s="3" t="s">
        <v>125</v>
      </c>
    </row>
    <row r="24" spans="1:3">
      <c r="A24" s="4" t="s">
        <v>126</v>
      </c>
      <c r="B24" s="6" t="n">
        <v>-55784</v>
      </c>
      <c r="C24" s="6" t="n">
        <v>0</v>
      </c>
    </row>
    <row r="25" spans="1:3">
      <c r="A25" s="4" t="s">
        <v>127</v>
      </c>
      <c r="B25" s="6" t="n">
        <v>0</v>
      </c>
      <c r="C25" s="6" t="n">
        <v>-1218</v>
      </c>
    </row>
    <row r="26" spans="1:3">
      <c r="A26" s="4" t="s">
        <v>128</v>
      </c>
      <c r="B26" s="6" t="n">
        <v>9270</v>
      </c>
      <c r="C26" s="6" t="n">
        <v>0</v>
      </c>
    </row>
    <row r="27" spans="1:3">
      <c r="A27" s="4" t="s">
        <v>129</v>
      </c>
      <c r="B27" s="6" t="n">
        <v>250000</v>
      </c>
      <c r="C27" s="6" t="n">
        <v>0</v>
      </c>
    </row>
    <row r="28" spans="1:3">
      <c r="A28" s="4" t="s">
        <v>130</v>
      </c>
      <c r="B28" s="6" t="n">
        <v>-50000</v>
      </c>
      <c r="C28" s="6" t="n">
        <v>0</v>
      </c>
    </row>
    <row r="29" spans="1:3">
      <c r="A29" s="4" t="s">
        <v>131</v>
      </c>
      <c r="B29" s="6" t="n">
        <v>0</v>
      </c>
      <c r="C29" s="6" t="n">
        <v>-8156</v>
      </c>
    </row>
    <row r="30" spans="1:3">
      <c r="A30" s="4" t="s">
        <v>132</v>
      </c>
      <c r="B30" s="6" t="n">
        <v>153486</v>
      </c>
      <c r="C30" s="6" t="n">
        <v>-9374</v>
      </c>
    </row>
    <row r="31" spans="1:3">
      <c r="A31" s="4" t="s">
        <v>133</v>
      </c>
      <c r="B31" s="6" t="n">
        <v>-2304</v>
      </c>
      <c r="C31" s="6" t="n">
        <v>66</v>
      </c>
    </row>
    <row r="32" spans="1:3">
      <c r="A32" s="4" t="s">
        <v>134</v>
      </c>
      <c r="B32" s="6" t="n">
        <v>-52570</v>
      </c>
      <c r="C32" s="6" t="n">
        <v>-9655</v>
      </c>
    </row>
    <row r="33" spans="1:3">
      <c r="A33" s="4" t="s">
        <v>135</v>
      </c>
      <c r="B33" s="6" t="n">
        <v>196696</v>
      </c>
      <c r="C33" s="6" t="n">
        <v>71947</v>
      </c>
    </row>
    <row r="34" spans="1:3">
      <c r="A34" s="4" t="s">
        <v>136</v>
      </c>
      <c r="B34" s="6" t="n">
        <v>144126</v>
      </c>
      <c r="C34" s="6" t="n">
        <v>62292</v>
      </c>
    </row>
    <row r="35" spans="1:3">
      <c r="A35" s="3" t="s">
        <v>137</v>
      </c>
    </row>
    <row r="36" spans="1:3">
      <c r="A36" s="4" t="s">
        <v>138</v>
      </c>
      <c r="B36" s="6" t="n">
        <v>22809</v>
      </c>
      <c r="C36" s="6" t="n">
        <v>0</v>
      </c>
    </row>
    <row r="37" spans="1:3">
      <c r="A37" s="4" t="s">
        <v>139</v>
      </c>
      <c r="B37" s="6" t="n">
        <v>4242</v>
      </c>
      <c r="C37" s="6" t="n">
        <v>178</v>
      </c>
    </row>
    <row r="38" spans="1:3">
      <c r="A38" s="3" t="s">
        <v>140</v>
      </c>
    </row>
    <row r="39" spans="1:3">
      <c r="A39" s="4" t="s">
        <v>141</v>
      </c>
      <c r="B39" s="7" t="n">
        <v>7141</v>
      </c>
      <c r="C39" s="7" t="n">
        <v>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and Comb</vt:lpstr>
      <vt:lpstr>Condensed Consolidated and Com5</vt:lpstr>
      <vt:lpstr>Condensed Consolidated and Com6</vt:lpstr>
      <vt:lpstr>Basis of presentation and summa</vt:lpstr>
      <vt:lpstr>Acquisitions</vt:lpstr>
      <vt:lpstr>Restructuring activities</vt:lpstr>
      <vt:lpstr>Goodwill and other intangible a</vt:lpstr>
      <vt:lpstr>Revolving credit facility</vt:lpstr>
      <vt:lpstr>Retirement plans</vt:lpstr>
      <vt:lpstr>Post-retirement benefits other </vt:lpstr>
      <vt:lpstr>Income taxes</vt:lpstr>
      <vt:lpstr>Supplemental equity information</vt:lpstr>
      <vt:lpstr>Fair value measurement</vt:lpstr>
      <vt:lpstr>Commitments, contingencies and </vt:lpstr>
      <vt:lpstr>Earnings per share</vt:lpstr>
      <vt:lpstr>Relationship with our former pa</vt:lpstr>
      <vt:lpstr>Subsequent events</vt:lpstr>
      <vt:lpstr>Basis of presentation and sum21</vt:lpstr>
      <vt:lpstr>Acquisitions (Tables)</vt:lpstr>
      <vt:lpstr>Restructuring activities (Table</vt:lpstr>
      <vt:lpstr>Goodwill and other intangible24</vt:lpstr>
      <vt:lpstr>Retirement plans (Tables)</vt:lpstr>
      <vt:lpstr>Post-retirement benefits othe26</vt:lpstr>
      <vt:lpstr>Supplemental equity informati27</vt:lpstr>
      <vt:lpstr>Earnings per share (Tables)</vt:lpstr>
      <vt:lpstr>Relationship with our former 29</vt:lpstr>
      <vt:lpstr>Basis of presentation and sum30</vt:lpstr>
      <vt:lpstr>Acquisitions - Narrative (Detai</vt:lpstr>
      <vt:lpstr>Acquisitions - Schedule of Asse</vt:lpstr>
      <vt:lpstr>Restructuring activities - Narr</vt:lpstr>
      <vt:lpstr>Restructuring activities - Rest</vt:lpstr>
      <vt:lpstr>Goodwill and other intangible35</vt:lpstr>
      <vt:lpstr>Goodwill and other intangible36</vt:lpstr>
      <vt:lpstr>Revolving credit facility - Nar</vt:lpstr>
      <vt:lpstr>Retirement plans - Retirement P</vt:lpstr>
      <vt:lpstr>Retirement plans - Narrative (D</vt:lpstr>
      <vt:lpstr>Retirement plans - Additional I</vt:lpstr>
      <vt:lpstr>Post-retirement benefits othe41</vt:lpstr>
      <vt:lpstr>Income taxes - Narrative (Detai</vt:lpstr>
      <vt:lpstr>Supplemental equity informati43</vt:lpstr>
      <vt:lpstr>Supplemental equity informati44</vt:lpstr>
      <vt:lpstr>Supplemental equity informati45</vt:lpstr>
      <vt:lpstr>Fair value measurement - Narrat</vt:lpstr>
      <vt:lpstr>Commitments, contingencies an47</vt:lpstr>
      <vt:lpstr>Earnings per share - Narrative </vt:lpstr>
      <vt:lpstr>Relationship with our former 49</vt:lpstr>
      <vt:lpstr>Relationship with our former 50</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9:37Z</dcterms:created>
  <dcterms:modified xmlns:dcterms="http://purl.org/dc/terms/" xmlns:xsi="http://www.w3.org/2001/XMLSchema-instance" xsi:type="dcterms:W3CDTF">2016-08-03T16:19:37Z</dcterms:modified>
  <dc:title xmlns:dc="http://purl.org/dc/elements/1.1/">Untitled</dc:title>
  <dc:description xmlns:dc="http://purl.org/dc/elements/1.1/"/>
  <dc:subject xmlns:dc="http://purl.org/dc/elements/1.1/"/>
  <cp:keywords/>
  <cp:category/>
</cp:coreProperties>
</file>